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Property and Equipment" sheetId="9" state="visible" r:id="rId9"/>
    <sheet xmlns:r="http://schemas.openxmlformats.org/officeDocument/2006/relationships" name="Contract Obligation Acquired fr" sheetId="10" state="visible" r:id="rId10"/>
    <sheet xmlns:r="http://schemas.openxmlformats.org/officeDocument/2006/relationships" name="Notes Payable to Related Partie" sheetId="11" state="visible" r:id="rId11"/>
    <sheet xmlns:r="http://schemas.openxmlformats.org/officeDocument/2006/relationships" name="Lease Payable" sheetId="12" state="visible" r:id="rId12"/>
    <sheet xmlns:r="http://schemas.openxmlformats.org/officeDocument/2006/relationships" name="Legal Obligations Payable" sheetId="13" state="visible" r:id="rId13"/>
    <sheet xmlns:r="http://schemas.openxmlformats.org/officeDocument/2006/relationships" name="Loans Payable" sheetId="14" state="visible" r:id="rId14"/>
    <sheet xmlns:r="http://schemas.openxmlformats.org/officeDocument/2006/relationships" name="Convertible Secured Note Payabl" sheetId="15" state="visible" r:id="rId15"/>
    <sheet xmlns:r="http://schemas.openxmlformats.org/officeDocument/2006/relationships" name="Acquisition of Facility, Loan A" sheetId="16" state="visible" r:id="rId16"/>
    <sheet xmlns:r="http://schemas.openxmlformats.org/officeDocument/2006/relationships" name="Derivative Liability" sheetId="17" state="visible" r:id="rId17"/>
    <sheet xmlns:r="http://schemas.openxmlformats.org/officeDocument/2006/relationships" name="Shareholders' Equity"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Organization and Summary of S_2" sheetId="22" state="visible" r:id="rId22"/>
    <sheet xmlns:r="http://schemas.openxmlformats.org/officeDocument/2006/relationships" name="Organization and Summary of S_3" sheetId="23" state="visible" r:id="rId23"/>
    <sheet xmlns:r="http://schemas.openxmlformats.org/officeDocument/2006/relationships" name="Property and Equipment (Tables)" sheetId="24" state="visible" r:id="rId24"/>
    <sheet xmlns:r="http://schemas.openxmlformats.org/officeDocument/2006/relationships" name="Notes Payable to Related Part_2" sheetId="25" state="visible" r:id="rId25"/>
    <sheet xmlns:r="http://schemas.openxmlformats.org/officeDocument/2006/relationships" name="Lease Payable (Tables)" sheetId="26" state="visible" r:id="rId26"/>
    <sheet xmlns:r="http://schemas.openxmlformats.org/officeDocument/2006/relationships" name="Loans Payable (Tables)" sheetId="27" state="visible" r:id="rId27"/>
    <sheet xmlns:r="http://schemas.openxmlformats.org/officeDocument/2006/relationships" name="Convertible Secured Note Paya_2" sheetId="28" state="visible" r:id="rId28"/>
    <sheet xmlns:r="http://schemas.openxmlformats.org/officeDocument/2006/relationships" name="Derivative Liability (Tables)" sheetId="29" state="visible" r:id="rId29"/>
    <sheet xmlns:r="http://schemas.openxmlformats.org/officeDocument/2006/relationships" name="Shareholders' Equity (Tables)" sheetId="30" state="visible" r:id="rId30"/>
    <sheet xmlns:r="http://schemas.openxmlformats.org/officeDocument/2006/relationships" name="Income Taxes (Tables)" sheetId="31" state="visible" r:id="rId31"/>
    <sheet xmlns:r="http://schemas.openxmlformats.org/officeDocument/2006/relationships" name="Organization and Summary of S_4" sheetId="32" state="visible" r:id="rId32"/>
    <sheet xmlns:r="http://schemas.openxmlformats.org/officeDocument/2006/relationships" name="Organization and Summary of S_5" sheetId="33" state="visible" r:id="rId33"/>
    <sheet xmlns:r="http://schemas.openxmlformats.org/officeDocument/2006/relationships" name="Schedule of Estimated Useful Li" sheetId="34" state="visible" r:id="rId34"/>
    <sheet xmlns:r="http://schemas.openxmlformats.org/officeDocument/2006/relationships" name="Property and Equipment (Details" sheetId="35" state="visible" r:id="rId35"/>
    <sheet xmlns:r="http://schemas.openxmlformats.org/officeDocument/2006/relationships" name="Property and Equipment - Schedu" sheetId="36" state="visible" r:id="rId36"/>
    <sheet xmlns:r="http://schemas.openxmlformats.org/officeDocument/2006/relationships" name="Contract Obligation Acquired _2" sheetId="37" state="visible" r:id="rId37"/>
    <sheet xmlns:r="http://schemas.openxmlformats.org/officeDocument/2006/relationships" name="Notes Payable to Related Part_3" sheetId="38" state="visible" r:id="rId38"/>
    <sheet xmlns:r="http://schemas.openxmlformats.org/officeDocument/2006/relationships" name="Notes Payable to Related Part_4" sheetId="39" state="visible" r:id="rId39"/>
    <sheet xmlns:r="http://schemas.openxmlformats.org/officeDocument/2006/relationships" name="Notes Payable to Related Part_5" sheetId="40" state="visible" r:id="rId40"/>
    <sheet xmlns:r="http://schemas.openxmlformats.org/officeDocument/2006/relationships" name="Lease Payable (Details Narrativ" sheetId="41" state="visible" r:id="rId41"/>
    <sheet xmlns:r="http://schemas.openxmlformats.org/officeDocument/2006/relationships" name="Lease Payable - Schedule of Com" sheetId="42" state="visible" r:id="rId42"/>
    <sheet xmlns:r="http://schemas.openxmlformats.org/officeDocument/2006/relationships" name="Lease Payable - Schedule of Sup" sheetId="43" state="visible" r:id="rId43"/>
    <sheet xmlns:r="http://schemas.openxmlformats.org/officeDocument/2006/relationships" name="Lease Payable - Schedule of S_2" sheetId="44" state="visible" r:id="rId44"/>
    <sheet xmlns:r="http://schemas.openxmlformats.org/officeDocument/2006/relationships" name="Lease Payable - Schedule of Mat" sheetId="45" state="visible" r:id="rId45"/>
    <sheet xmlns:r="http://schemas.openxmlformats.org/officeDocument/2006/relationships" name="Legal Obligations Payable - (De" sheetId="46" state="visible" r:id="rId46"/>
    <sheet xmlns:r="http://schemas.openxmlformats.org/officeDocument/2006/relationships" name="Loans Payable - Schedule of Loa" sheetId="47" state="visible" r:id="rId47"/>
    <sheet xmlns:r="http://schemas.openxmlformats.org/officeDocument/2006/relationships" name="Loans Payable - Schedule of L_2" sheetId="48" state="visible" r:id="rId48"/>
    <sheet xmlns:r="http://schemas.openxmlformats.org/officeDocument/2006/relationships" name="Convertible Secured Note Paya_3" sheetId="49" state="visible" r:id="rId49"/>
    <sheet xmlns:r="http://schemas.openxmlformats.org/officeDocument/2006/relationships" name="Convertible Secured Note Paya_4" sheetId="50" state="visible" r:id="rId50"/>
    <sheet xmlns:r="http://schemas.openxmlformats.org/officeDocument/2006/relationships" name="Acquisition of Facility, Loan_2" sheetId="51" state="visible" r:id="rId51"/>
    <sheet xmlns:r="http://schemas.openxmlformats.org/officeDocument/2006/relationships" name="Derivative Liability (Details N" sheetId="52" state="visible" r:id="rId52"/>
    <sheet xmlns:r="http://schemas.openxmlformats.org/officeDocument/2006/relationships" name="Derivative Liability - Schedule" sheetId="53" state="visible" r:id="rId53"/>
    <sheet xmlns:r="http://schemas.openxmlformats.org/officeDocument/2006/relationships" name="Shareholders' Equity (Details N" sheetId="54" state="visible" r:id="rId54"/>
    <sheet xmlns:r="http://schemas.openxmlformats.org/officeDocument/2006/relationships" name="Shareholders' Equity - Summary " sheetId="55" state="visible" r:id="rId55"/>
    <sheet xmlns:r="http://schemas.openxmlformats.org/officeDocument/2006/relationships" name="Shareholders' Equity - Schedule" sheetId="56" state="visible" r:id="rId56"/>
    <sheet xmlns:r="http://schemas.openxmlformats.org/officeDocument/2006/relationships" name="Shareholders' Equity - Schedu_2" sheetId="57" state="visible" r:id="rId57"/>
    <sheet xmlns:r="http://schemas.openxmlformats.org/officeDocument/2006/relationships" name="Shareholders' Equity - Schedu_3" sheetId="58" state="visible" r:id="rId58"/>
    <sheet xmlns:r="http://schemas.openxmlformats.org/officeDocument/2006/relationships" name="Shareholders' Equity - Schedu_4" sheetId="59" state="visible" r:id="rId59"/>
    <sheet xmlns:r="http://schemas.openxmlformats.org/officeDocument/2006/relationships" name="Commitments and Contingencies (" sheetId="60" state="visible" r:id="rId60"/>
    <sheet xmlns:r="http://schemas.openxmlformats.org/officeDocument/2006/relationships" name="Income Taxes (Details Narrative" sheetId="61" state="visible" r:id="rId61"/>
    <sheet xmlns:r="http://schemas.openxmlformats.org/officeDocument/2006/relationships" name="Income Taxes - Schedule of Fede" sheetId="62" state="visible" r:id="rId62"/>
    <sheet xmlns:r="http://schemas.openxmlformats.org/officeDocument/2006/relationships" name="Income Taxes - Schedule of Comp" sheetId="63" state="visible" r:id="rId63"/>
    <sheet xmlns:r="http://schemas.openxmlformats.org/officeDocument/2006/relationships" name="Subsequent Events (Details Narr"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_);(#,##0.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23"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31, 2021</t>
        </is>
      </c>
      <c r="D2" s="2" t="inlineStr">
        <is>
          <t>Jun. 30, 2020</t>
        </is>
      </c>
    </row>
    <row r="3">
      <c r="A3" s="3" t="inlineStr">
        <is>
          <t>Cover [Abstract]</t>
        </is>
      </c>
    </row>
    <row r="4">
      <c r="A4" s="4" t="inlineStr">
        <is>
          <t>Entity Registrant Name</t>
        </is>
      </c>
      <c r="B4" s="4" t="inlineStr">
        <is>
          <t>Generation Alpha, Inc.</t>
        </is>
      </c>
    </row>
    <row r="5">
      <c r="A5" s="4" t="inlineStr">
        <is>
          <t>Entity Central Index Key</t>
        </is>
      </c>
      <c r="B5" s="4" t="inlineStr">
        <is>
          <t>0001398137</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ICFR Auditor Attestation Flag</t>
        </is>
      </c>
      <c r="B17" s="4" t="inlineStr">
        <is>
          <t>false</t>
        </is>
      </c>
    </row>
    <row r="18">
      <c r="A18" s="4" t="inlineStr">
        <is>
          <t>Entity Shell Company</t>
        </is>
      </c>
      <c r="B18" s="4" t="inlineStr">
        <is>
          <t>false</t>
        </is>
      </c>
    </row>
    <row r="19">
      <c r="A19" s="4" t="inlineStr">
        <is>
          <t>Entity Public Float</t>
        </is>
      </c>
      <c r="D19" s="5" t="n">
        <v>309541</v>
      </c>
    </row>
    <row r="20">
      <c r="A20" s="4" t="inlineStr">
        <is>
          <t>Entity Common Stock, Shares Outstanding</t>
        </is>
      </c>
      <c r="C20" s="6" t="n">
        <v>59557830</v>
      </c>
    </row>
    <row r="21">
      <c r="A21" s="4" t="inlineStr">
        <is>
          <t>Document Fiscal Period Focus</t>
        </is>
      </c>
      <c r="B21" s="4" t="inlineStr">
        <is>
          <t>FY</t>
        </is>
      </c>
    </row>
    <row r="22">
      <c r="A22" s="4" t="inlineStr">
        <is>
          <t>Document Fiscal Year Focus</t>
        </is>
      </c>
      <c r="B22"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tract Obligation Acquired from Related Parties</t>
        </is>
      </c>
      <c r="B1" s="2" t="inlineStr">
        <is>
          <t>12 Months Ended</t>
        </is>
      </c>
    </row>
    <row r="2">
      <c r="B2" s="2" t="inlineStr">
        <is>
          <t>Dec. 31, 2020</t>
        </is>
      </c>
    </row>
    <row r="3">
      <c r="A3" s="3" t="inlineStr">
        <is>
          <t>Contract Obligation Acquired From Related Parties</t>
        </is>
      </c>
    </row>
    <row r="4">
      <c r="A4" s="4" t="inlineStr">
        <is>
          <t>Contract Obligation Acquired from Related Parties</t>
        </is>
      </c>
      <c r="B4" s="4" t="inlineStr">
        <is>
          <t>NOTE 3 – CONTRACT OBLIGATION ACQUIRED FROM
RELATED PARTIES In May 2018, the Company
entered into an acquisition agreement with the members, which in the aggregate, owned 100% of the membership interests in YLK, a related
party. The major asset of YLK is a Cultivation Management Services Agreement (the “Management Agreement”) with an Arizona
licensee that was entered into on January 5, 2018. During the year ended December 31, 2019, the Company determined the acquired assets
were fully impaired, and recorded an impairment charge of $1,139,000 accordingly. The Company has a continuing obligation under the Management
Agreement of $799,000 (net of discount of $51,000) as of December 31, 2019. As of December 31, 2020, the remaining Management Agreement
obligation was $816,000 (net of discount of $34,000) and is reflected as a current liability in the accompanying consolidated balance
sheet. As of December 31, 2020, the Company is past due on its installment payments obligations under the Management Agre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Payable to Related Parties - Past Due</t>
        </is>
      </c>
      <c r="B1" s="2" t="inlineStr">
        <is>
          <t>12 Months Ended</t>
        </is>
      </c>
    </row>
    <row r="2">
      <c r="B2" s="2" t="inlineStr">
        <is>
          <t>Dec. 31, 2020</t>
        </is>
      </c>
    </row>
    <row r="3">
      <c r="A3" s="3" t="inlineStr">
        <is>
          <t>Debt Disclosure [Abstract]</t>
        </is>
      </c>
    </row>
    <row r="4">
      <c r="A4" s="4" t="inlineStr">
        <is>
          <t>Notes Payable to Related Parties - Past Due</t>
        </is>
      </c>
      <c r="B4" s="4" t="inlineStr">
        <is>
          <t>NOTE 4 – NOTES PAYABLE TO RELATED PARTIES
– PAST DUE Notes payable to related parties consists of the following
at December 31, 2020 and 2019:
December 31, 2020 December 31, 2019
Notes payable to officers/shareholders – past due (a) 600,000 600,000
Notes payable to related party – past due (b) 150,000 150,000
Notes payable to related parties – past due (c) 40,000 40,000
Total $ 790,000 $ 790,000
a. On May 9, 2016, the Company entered into note payable agreements with Alan Lien and Alvin Hao, each a former officer and director, to borrow $300,000 under each individual note. Pursuant to the terms of each of these agreements, the Company borrowed $300,000 from each of Alan Lien and Alvin Hao. The notes accrue interest at a rate of 8% per annum, are unsecured and were due on or before May 31, 2018. The loans are currently past due. A total of $600,000 was due on the combined notes at December 31, 2020 and 2019.
b. On May 8, 2019, the Company entered into a note agreement with the sister of Alvin Hao, a former officer and director, to borrow $150,000. The loan accrues interest at 8% per annum (12% on default), is unsecured and is due on November 8, 2019. The note is currently past due. A total of $150,000 was due on the loans as of December 31, 2020 and 2019.
c. The Company entered into note agreements with the parents of Alan Lien, the Company’s Chief Executive Officer and one of its directors. The loans accrue interest at 10% per annum, are unsecured and were due on or before December 31, 2016. The loans are currently past due. A total of $40,000 was due on the loans as of December 31, 2020 and 2019. At December 31, 2019, accrued interest on the notes
payable to related parties was $149,000. During the year ended December 31, 2020, the Company added $70,000 of additional accrued interest,
and made interest payments of $32,000, leaving an accrued interest on the notes payable to related parties balance of $187,000 at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Payable</t>
        </is>
      </c>
      <c r="B1" s="2" t="inlineStr">
        <is>
          <t>12 Months Ended</t>
        </is>
      </c>
    </row>
    <row r="2">
      <c r="B2" s="2" t="inlineStr">
        <is>
          <t>Dec. 31, 2020</t>
        </is>
      </c>
    </row>
    <row r="3">
      <c r="A3" s="3" t="inlineStr">
        <is>
          <t>Leases [Abstract]</t>
        </is>
      </c>
    </row>
    <row r="4">
      <c r="A4" s="4" t="inlineStr">
        <is>
          <t>Lease Payable</t>
        </is>
      </c>
      <c r="B4" s="4" t="inlineStr">
        <is>
          <t>NOTE 5 – LEASE PAYABLE In 2019, our principal executive offices and warehouse
were located at 853 Sandhill Avenue, Carson, California, 90746. We occupied a 17,640 square foot facility pursuant to a five-year lease
with an independent party ending on June 30, 2023, pursuant to which we paid $15,000 per month in rental charges. On December 31, 2019,
we abandoned our Carson, California lease. The Company remains obligated under its Carson, California lease, until such time the landlord
releases us from our lease agreement. Based on the abandonment, the Company determined its ROU asset was impaired and recorded an impairment
charge of $100,000 during the year ended December 31, 2019. During the year ended December 31, 2020, management determined it no longer
had access to the Carson, California facility, and recorded an impairment charge for the remaining ROU asset balance of $427,000, which
was charged to operating expenses in the consolidated statements of operations for the year ended December 31, 2020. As of the date of
this report, the Company has not been released from the lease agreement, and no lease payments were made during the year ended December
31, 2020. The remaining balance of the lease obligation was $556,000 at both December 31, 2020 and 2019. On January 1, 2020, the Company relocated its principal
executive offices and warehouse to 1689-A Arrow Rt., Upland, California, 91786. The Upland, California lease is for a 2,974 square foot
facility pursuant to a three-year lease with an independent party ending on January 31, 2023, pursuant to which it pays $2,800 per month
in rental charges. On January 1, 2020, the Company recognized an operating lease ROU asset and lease liability of $89,000, related to
the Upland, California operating lease. During the year ended December 31, 2020, the Company reflected amortization of the ROU assets
of $26,000 related to its Upland, California operating lease, resulting in an ROU asset balance of $63,000 as of December 31, 2020. As of December 31, 2019, liabilities recorded under
operating leases were $556,000. During the year ended December 31, 2020, the Company added $89,000 in lease liabilities related to its
Upland, California operating lease, and made lease payments of $23,000 towards its operating lease liability. As of December 31, 2020,
liabilities under operating leases amounted to $622,000, of which $440,000 were reflected as current due. The lease agreements above have a weighted average
remaining lease term of 3.50 years as of December 31, 2020. Leases with an initial term of 12 months or less are not recorded on the balance
sheet. The Company accounts for the lease and non-lease components of its leases as a single lease component. Rent expense is recognized
on a straight-line basis over the lease term. Operating lease ROU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Generally, the implicit rate of interest in arrangements is not readily determinable and the Company utilizes its incremental
borrowing rate in determining the present value of lease payments. The Company’s incremental borrowing rate is a hypothetical rate
based on its understanding of what its credit rating would be. The operating lease ROU asset includes any lease payments made and excludes
lease incentives. The components of rent expense
and supplemental cash flow information related to leases for the period are as follows:
Year ended December 31, 2020
Lease Cost
Operating lease cost (included in general and administration in the Company’s statement of operations) $ 36,000
Other Information
Cash paid for amounts included in the measurement of lease liabilities during the year ended December 31, 2020 $ -
Weighted average remaining lease term – operating leases (in years) 3.50
Average discount rate – operating leases 10.0 % The supplemental balance
sheet information related to leases for the period is as follows:
At December 31, 2020
Operating leases
ROU assets, net of accumulated amortization of $144,000 and an impairment charge of $527,000 $ 36,000
Current operating lease liabilities $ 440,000
Long-term operating lease liabilities 182,000
Total operating lease liabilities $ 622,000 Maturities of the Company’s
lease liabilities are as follows:
Year Ending Operating Leases
2021 $ 406,000
2022 225,000
2023 97,000
2024 6,000
2025 -
Total lease payments 734,000
Less: Imputed interest (112,000 )
Total operating lease liability 622,000
Current portion (440,000 )
$ 182,000 Rent expense for the twelve
months ended December 31, 2020 and 2019 was $36,000 and $316,00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Obligations Payable</t>
        </is>
      </c>
      <c r="B1" s="2" t="inlineStr">
        <is>
          <t>12 Months Ended</t>
        </is>
      </c>
    </row>
    <row r="2">
      <c r="B2" s="2" t="inlineStr">
        <is>
          <t>Dec. 31, 2020</t>
        </is>
      </c>
    </row>
    <row r="3">
      <c r="A3" s="3" t="inlineStr">
        <is>
          <t>Commitments and Contingencies Disclosure [Abstract]</t>
        </is>
      </c>
    </row>
    <row r="4">
      <c r="A4" s="4" t="inlineStr">
        <is>
          <t>Legal Obligations Payable</t>
        </is>
      </c>
      <c r="B4" s="4" t="inlineStr">
        <is>
          <t>NOTE 6 – LEGAL OBLIGATIONS PAYABLE Lease Abandonment Settlement On February 15, 2019, MSCP, L.L.C (“MSCP”),
filed suit in the Superior Court of Arizona, County of Maricopa, Case No. CV2019-001613 against the Company and YLK. The case arises from
YLK’s alleged breach of a certain lease agreement dated May 19, 2018 (the “Lease”), for the lease of certain real property
located at 4301 W. Buckeye Road, Phoenix, Arizona 85043 (the “Premises”), between MSCP and YLK, which the Company guaranteed.
MSCP filed the lawsuit after YLK provided a notice of termination for, amongst other reasons, MSCP’s failure to disclose various
material information regarding code, safety, structural and other issues in the Premises that rendered the Premises unsuitable for use,
unless the Company undertook significant and extraneous costs that were not contemplated under the Lease to remedy said issues in and
outside of the Premises. MSCP’s complaint alleged counts for breach of lease and waste and breach of guaranty. MSCP is seeking compensatory
damages, rents and other charges due under the lease, and attorney’s fees and costs. The Company just recently filed its answer
denying the allegations as well as having filed counterclaims for fraud in the inducement, negligent misrepresentation, breach of the
implied covenant of good faith and fair dealing, rescission of contract, unjust enrichment and punitive damages. On December 12, 2019,
MSCP was awarded a default judgment against the Company in the amount of $1,487,000, which is recorded as a charge to operating expenses
in the consolidated statements of operations for the year ended December 31, 2019. During the year ended December 31, 2020, interest of
$147,000 was added, leaving a balance owed of $1,634,000, for which the Company negotiated a settlement for a total consideration of $193,000
and recorded a gain on the settlement of legal obligations of $1,441,000. The $193,000 settlement payments were comprised of $150,000
in cash, and the issuance of 3,333,333 shares of the Company’s common stock valued at $43,000. Employment Matter Judgment On or about June 25, 2018, Matthew Geschke (the “Plaintiff”)
filed a breach of contract case against the Company in the San Diego Superior Court of San Diego, California. The Plaintiff claimed damages
for breach of an employment contract when the Company terminated the Plaintiff’s employment agreement on February 22, 2018. On June
26, 2020, the Plaintiff was awarded a default judgment against the Company in the amount of $448,000. No payments were made during the
year ended December 31, 2020. On September 27, 2019, Dennis Forchic (the “Plaintiff”)
filed a breach of contract case against the Company in the Los Angeles Superior Court of Los Angeles, California, under case number 19STCV34592,
alleging that the Company wrongfully terminated the Plaintiff’s employment agreement on February 5, 2018. The Plaintiff claims damages
of $646,000 for unpaid severance, unpaid reimbursed expenses, and unpaid health benefits. In addition, the Plaintiff claims damages for
failing to compensate Plaintiff for 3,000,000 stock options which vested on termination. As of December 31, 2018, the Company had recorded
$588,000 related to this matter. On March 3, 2020, the Plaintiff was awarded a judgment against the Company in the amount of $646,000,
plus post judgment interest, as well as the vesting of options to purchase 1,000,000 shares of the Company’s common stock. During
the year ended December 31, 2019, the Company recorded an additional $58,000 of legal expenses, leaving a total balance due to Plaintiff
of $646,000 at December 31, 2019. During the year ended December 31, 2020, interest of $38,000 was added, leaving a balance owed of $684,000,
for which the Company negotiated a settlement for a total cash consideration of $165,000 and recorded a gain on the settlement of legal
obligations of $519,000. Breach of Contract On September 12, 2019, DPA, Inc., or DPA, filed suit
in the Superior Court of Arizona, County of Maricopa, Case No. CV2019-008265 against us. The plaintiff alleges the Company breached an
agreement to pay DPA for architectural design services related to a facility in Arizona and has requested a judgment for $252,000 plus
interest. On September 18, 2019, the DPA was awarded a judgment against the Company for $252,000 plus interest at 18% per annum from June
6, 2019 until paid. During the year ended December 31, 2019, interest of $22,000 was added, leaving a balance owed of $274,000 at December
31, 2019. During the year ended December 31, 2020, interest of $26,000 was added, leaving a balance owed of $300,000, for which the Company
negotiated a settlement for a total consideration of $37,000 and recorded a gain on the settlement of legal obligations of $263,000. The
$37,000 settlement payments were comprised of $20,000 in cash, and the issuance of 1,000,000 shares of the Company’s common stock
valued at $17,000. On August 7, 2019, Rose Law Group PC (“RLG”)
filed a breach of contract case against the Company in the Superior Court of the State of Arizona, County of Maricopa, Case No. CV2019-008484
against the Company. RLG alleges breach of a contract to pay RLG for legal representation, and requested a judgment for $144,000. On
October 17, 2019, RLG was awarded judgment against the Company for $150,000 plus interest at 12% per annum until paid. During the year
ended December 31, 2020, additional settlement-related expenses of $7,000, and interest of $12,000 was added, leaving a balance owed
of $162,000, for which the Company negotiated a settlement for a total cash consideration of $15,000 and recorded a gain on the settlement
of legal obligations of $147,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12 Months Ended</t>
        </is>
      </c>
    </row>
    <row r="2">
      <c r="B2" s="2" t="inlineStr">
        <is>
          <t>Dec. 31, 2020</t>
        </is>
      </c>
    </row>
    <row r="3">
      <c r="A3" s="3" t="inlineStr">
        <is>
          <t>Debt Disclosure [Abstract]</t>
        </is>
      </c>
    </row>
    <row r="4">
      <c r="A4" s="4" t="inlineStr">
        <is>
          <t>Loans Payable</t>
        </is>
      </c>
      <c r="B4" s="4" t="inlineStr">
        <is>
          <t>NOTE 7 – LOANS PAYABLE Notes payable consists of the following at December
31, 2020 and December 31, 2019:
December 31, 2020 December 31, 2019
Notes payable to Celtic Bank – past due (a) $ 11,000 $ 64,000
SBA Paycheck Protection Program loan (b) 205,000 -
SBA Economic Injury Disaster Loan (c) 150,000 -
Total loans payable 366,000 64,000
Loans payable, current portion (11,000 ) (64,000 )
Loans payable, net of current portion $ 355,000 $ -
a) On May 21, 2019, the Company entered into a loan agreement with Celtic Bank in the principal amount of $150,000 with interest at 40.44% per annum and due on May 21, 2020. The loan was guaranteed by Alvin Hao, a former officer of the Company. A total of $64,000 was owed on the loan as of December 31, 2019. During the year ended December 31, 2020, the Company made principal payments of $53,000, leaving a total of $11,000 owed on the loan as of December 31, 2020, and was past due. In February 2021, the loan was paid in full.
b) On May 7, 2020, the Company was granted a loan (the “PPP loan”) from Wells Fargo Bank in the aggregate amount of $205,000, pursuant to the Paycheck Protection Program (the “PPP”) under the CARES Act.
The PPP loan agreement is dated May 8, 2020, matures on May 7, 2022, bears interest at a rate of 1% per annum, with the first six months of interest deferred, and is unsecured and guaranteed by the U.S. Small Business Administration (“SBA”). The loan term may be extended to May 7, 2025, if mutually agreed to by the Company and lender. The Company applied ASC 470, Debt, to account for the PPP loan. The PPP loan may be prepaid at any time prior to maturity with no prepayment penalties. Funds from the PPP loan may only be used for qualifying expenses as described in the CARES Act, including qualifying payroll costs, qualifying group health care benefits, qualifying rent and debt obligations, and qualifying utilities. The Company intends to use the entire loan amount for qualifying expenses. Under the terms of the PPP, certain amounts of the loan may be forgiven if they are used for qualifying expenses. The Company intends to apply for forgiveness of the PPP loan with respect to these qualifying expenses, however, it cannot assure that such forgiveness of any portion of the PPP loan will occur. As for the potential loan forgiveness, once the PPP loan is, in part or wholly, forgiven and a legal release is received, the liability would be reduced by the amount forgiven and a gain on extinguishment would be recorded. The terms of the PPP loan provide for customary events of default including, among other things, payment defaults, breach of representations and warranties, and insolvency events. The Company was in compliance with the terms of the PPP loan as of December 31, 2020.
c) On June 7, 2020, the Company obtained an Economic Injury Disaster Loan (“EIDL”) from the SBA in the amount of $150,000. Interest on the loan is at the rate of 3.75% per year, and all loan payments are deferred for twelve months, at which time the balance is payable in monthly installments of $731 over a 30-year term. The loan is secured by all the Company’s assets. The Company was in compliance with the terms of the EIDL as of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vertible Secured Note Payable to Related Party</t>
        </is>
      </c>
      <c r="B1" s="2" t="inlineStr">
        <is>
          <t>12 Months Ended</t>
        </is>
      </c>
    </row>
    <row r="2">
      <c r="B2" s="2" t="inlineStr">
        <is>
          <t>Dec. 31, 2020</t>
        </is>
      </c>
    </row>
    <row r="3">
      <c r="A3" s="3" t="inlineStr">
        <is>
          <t>Debt Disclosure [Abstract]</t>
        </is>
      </c>
    </row>
    <row r="4">
      <c r="A4" s="4" t="inlineStr">
        <is>
          <t>Convertible Secured Note Payable to Related Party</t>
        </is>
      </c>
      <c r="B4" s="4" t="inlineStr">
        <is>
          <t>NOTE 8 – CONVERTIBLE SECURED NOTE PAYABLE
TO RELATED PARTY Secured notes payable to related party consists of
the following as of December 31, 2020 and December 31, 2019:
December 31, 2020 December 31, 2019
YA II PN, Ltd. $ 2,275,000 $ 1,775,000
Less debt discount (220,000 ) (178,000 )
Secured note payable, net $ 2,055,000 $ 1,597,000 On May 10, 2018 and October 29, 2019, the Company
issued convertible secured debentures (“Notes”) to YA II PN Ltd. (“YA II PN”) in the principal amounts of $1,500,000
and $275,000, respectively, with interest rates of 8% and 10%, respectively, which matured in June 2020 and April 2020, respectively.
The notes are currently past due. The Company is in discussion with YA II PN to extend the maturity date of the Notes. The Notes provide
a conversion right, in which the principal amount of the Note, together with any accrued but unpaid interest, could be converted into
the Company’s common stock at a conversion price at 75% of the lowest volume weighted average price (VWAP) of the Company’s
Common Stock during the 10 trading days immediately preceding the conversion date. As part of the issuance, the Company also granted YA
II PN 5-year warrants, which were modified, to purchase a total of 13,000,000 shares of the Company at an exercise price of $0.05 per
share, with expiration dates ranging from May 2024 to December 2024. During the year ended December 31, 2019, the Company
twice entered into an amendment agreement with YA II, PN, which amended the secured promissory note in the principal face amount of $1.5
million issued on May 10, 2018 (the “Note”). The maturity date of the Note was first extended to August 9, 2019 and then to
June 30, 2020. Furthermore, the Note was first amended to be converted into the Company’s common stock at a conversion price of
$0.50 a share, as the Note was not convertible previously, and the Note was further amended to provide a conversion right, in which the
principal amount of the Note, together with any accrued but unpaid interest, could be converted into the Company’s common stock
at a conversion price at 75% of the lowest volume weighted average price (VWAP) of the Company Common Stock during the 10 trading days
immediately preceding the conversion date. The Company calculated the fair market value of the Secured Note Payable before and after the
modifications above and recorded the difference of $962,000 as a debt extinguishment cost and included in other expenses during the twelve
months ended December 31, 2019. The 7,500,000 warrants granted as part of the Note
issuances were also twice modified to ultimately change the exercise price from $0.50 per share (1,000,000 warrants), $0.75 per share
(2,250,000 warrants), $1.00 per share (2,250,000 warrants) and $1.25 per share (2,000,000 warrants) to $0.05 per share for all four warrants.
Furthermore, the amendments removed the Company’s right of redemption and right to compel exercise on certain Warrants. The Company
calculated the fair market value of the Warrants before and after the modifications above and recorded the difference of $194,000 as a
financing cost included in other expenses during the twelve months ended December 31, 2019. On February 13, 2020, the Company issued a note (the
“2020 Note”) to YAII PN in the amount of $150,000. The 2020 Note bears interest at a rate of 10% per annum (15% on default)
and has a maturity date of August 10, 2021. The Company received net proceeds of $125,000, net of closing costs of $25,000. The 2020 Note
is secured by all the assets of the Company and its subsidiaries. The 2020 Note provides a conversion right, in which any portion of the
principal amount of the 2020 Note, together with any accrued but unpaid interest, may be converted into the Company’s common stock
at a conversion price equal to 75% of the lowest VWAP of the Company’s common stock during the ten (10) trading days immediately
preceding the date of conversion, subject to adjustment. As such, the Company determined that the conversion feature created a derivative
with a fair value of $109,000 at the date of issuance. The Company also granted YA II PN 5-year warrants with a fair value of $66,000,
to purchase a total of 3,000,000 shares of the Company at an exercise price of $0.05 per common share. The aggregate amount of the closing
costs, and the fair value of the derivative liability, was $177,000, of which $150,000 was recorded as a valuation discount on the 2020
Note to be amortized over the life of the 2020 Note, and $27,000 was recorded as a financing cost during the year ended December 31, 2020. On September 23, 2020, the Company issued a note (the
“September 2020 Note”) to YAII PN in the amount of $350,000. The September 2020 Note bears interest at a rate of 10% per annum
(15% on default) and has a maturity date of March 23, 2021. The Company received net proceeds of $340,000, net of closing costs of $10,000.
The September 2020 Note is secured by all the assets of the Company and its subsidiaries. The September 2020 Note provides a conversion
right, in which any portion of the principal amount of the September 2020 Note, together with any accrued but unpaid interest, may be
converted into the Company’s common stock at a conversion price equal to 75% of the lowest VWAP of the Company’s common stock
during the ten (10) trading days immediately preceding the date of conversion, subject to adjustment. As such, the Company determined
that the conversion feature created a derivative with a fair value of $322,000 at the date of issuance. The Company also granted YA II
PN 5-year warrants with a fair value of $68,000, to purchase a total of 7,000,000 shares of the Company at an exercise price of $0.05
per common share. The aggregate amount of the closing costs, and the fair value of the warrants and derivative liability, was $389,000,
of which $350,000 was recorded as a valuation discount on the September 2020 Note to be amortized over the life of the September 2020
Note, and $39,000 was recorded as a financing cost during the year ended December 31, 2020. During the year ended December 31, 2019, amortization
of valuation discount was $89,000 and was recorded as an interest cost, leaving a $178,000 remaining unamortized balance of the valuation
discount at December 31, 2019. During the year ended December 31, 2020, valuation discounts of $500,000 were added as discussed above,
and amortization of valuation discount of $458,000 was recorded as an interest cost, leaving a $220,000 remaining unamortized balance
of the valuation discount at December 31, 2020. At December 31, 2019, accrued interest on the convertible
secured notes payable to related parties of $202,000 was included in accrued interest to related parties on the consolidated balance sheet.
During the year ended December 31, 2020, interest of $29,000 was converted into common stock (see Note 11), and the Company added $171,000
of additional accrued interest, leaving an accrued interest to related parties balance of $344,000 at December 31, 2020. As of December 31, 2020, 239,274,957 shares of common
stock were potentially issuable under the conversion terms of the convertible secured no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quisition of Facility, Loan Agreement, and Subsequent Settlement</t>
        </is>
      </c>
      <c r="B1" s="2" t="inlineStr">
        <is>
          <t>12 Months Ended</t>
        </is>
      </c>
    </row>
    <row r="2">
      <c r="B2" s="2" t="inlineStr">
        <is>
          <t>Dec. 31, 2020</t>
        </is>
      </c>
    </row>
    <row r="3">
      <c r="A3" s="3" t="inlineStr">
        <is>
          <t>Business Combinations [Abstract]</t>
        </is>
      </c>
    </row>
    <row r="4">
      <c r="A4" s="4" t="inlineStr">
        <is>
          <t>Acquisition of Facility, Loan Agreement, and Subsequent Settlement</t>
        </is>
      </c>
      <c r="B4" s="4" t="inlineStr">
        <is>
          <t>NOTE 9 – ACQUISITION OF FACILITY, LOAN AGREEMENT,
AND SUBSEQUENT SETTLEMENT Acquisition of Facility On April 2, 2019, the Company, through its wholly-owned
subsidiary Extracting Point, entered into an agreement to purchase real property located at 2601 West Holly Street in Phoenix, Arizona
(the “Property”) for $3,500,000. The Property held the approval and authorization for a Conditional Use Permit, which allowed
the Property to be used for the operation of a cultivation and infusion facility, allowing for the cultivation, harvesting, preparation,
packaging and storing of medical cannabis, as well as extraction, refinement, infusion, production, preparation, packaging, and storage
of manufactured and derivative oils, waxes, concentrates, edible and non-edible products that contain cannabis. Loan Agreement On April 2, 2019, Extracting Point entered into a
loan agreement (the “Loan Agreement”) with Michael Cannon and Jennifer Cannon, Trustees of the Core 4 Trust Dated February
29, 2016 (the “Lender”), pursuant to which Extracting Point borrowed $3,500,000 from the Lender (the “Loan”).
The Loan was evidenced by an installment note – interest included (the “Note”), guaranteed by the Company pursuant to
a corporate guaranty (the “Guaranty”) and was secured by a first priority lien on the Property pursuant to a deed of trust
and assignment of rents between Extracting Point and Thomas Title &amp; Escrow, for the benefit of the Lender (the “Deed of Trust”).
Extracting Point used the net proceeds from the Loan to acquire the Property. The Note, together with accrued and unpaid interest,
was due and payable on March 31, 2024 (the “Maturity Date”). Interest on the Note was to accrue at the rate of 10% per annum.
For the first 12 months, Extracting Point was to pay the Lender interest only of $29,167 per month. After the first 12 months, Extracting
Point was to pay the Lender principal and interest of $88,769 per month. Extracting Point had the right to prepay the Note at any time,
however, Extracting Point agreed to pay the first 36 months of interest, even if the Note was repaid prior to that date. As additional consideration for the issuance of the
Loan, Extracting Point and the Company agreed to pay the Lender an amount equal to five percent (5%) of the management fees (the “Management
Royalty”) received relating to the services rendered on the Property, for a period of three years from the date an “Approval
to Operate” is granted by the Arizona Department of Health Services (such date, the “Commencement Date”). In the event
that the Commencement Date has not occurred on or prior to April 2, 2021, then Extracting Point and the Company agreed to pay the Lender
an amount equal to five percent (5%) of the fair market value of the rent of the Property as if the Property was fully occupied (the “Rental
Royalty”), such payments to be made each month for a period of thirty-nine months, provided, that, if the Commencement Date occurs
after the Rental Royalty has commenced, the Rental Royalty payments shall cease and the Management Royalty payments shall commence, and
any amounts paid as a Rental Royalty shall be credited against any Management Royalty owed. In connection with the Loan, the Company issued to
the Lender a warrant (the “Warrant”) to purchase 1,000,000 shares of the Company’s common stock, exercisable for five
years from issuance at an exercise price of $1.00 per share. The Warrant exercise price is subject to adjustment only in the event of
a stock dividend or split. Extracting Point was delinquent in payment under the
Note, and the Lender informed Extracting Point and the Company that unless payment was made current or an agreement reached between the
parties, the Lender would declare Extracting Point in default, call the entire Note due and payable, record a notice of default of the
Deed of Trust, and take any other actions it deemed necessary or appropriate against the Company and Extracting Point. Settlement Agreement On May 24, 2019, the Company and Extracting Point
entered into a Deed in Lieu of Foreclosure Release and Settlement Agreement (the “Settlement Agreement”) with the Lender.
Pursuant to the Settlement Agreement, Extracting Point executed a Deed in Lieu of Foreclosure (the “Deed”), conveying the
real property located at 2601 West Holly Street in Phoenix, Arizona to the Lender. In exchange, the Lender agreed to release the Company
and Extracting Point from all their obligations under the Loan Agreement, the Note, the Deed of Trust and the Guaranty. Pursuant to the
Settlement Agreement, the Loan Agreement, the Note, the Deed of Trust and the Guaranty were terminated. In addition, the Warrant was
returned to the Company and cancel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12 Months Ended</t>
        </is>
      </c>
    </row>
    <row r="2">
      <c r="B2" s="2" t="inlineStr">
        <is>
          <t>Dec. 31, 2020</t>
        </is>
      </c>
    </row>
    <row r="3">
      <c r="A3" s="3" t="inlineStr">
        <is>
          <t>Derivative Instruments and Hedging Activities Disclosure [Abstract]</t>
        </is>
      </c>
    </row>
    <row r="4">
      <c r="A4" s="4" t="inlineStr">
        <is>
          <t>Derivative Liability</t>
        </is>
      </c>
      <c r="B4" s="4" t="inlineStr">
        <is>
          <t>NOTE 10 – DERIVATIVE LIABILITY The FASB has issued authoritative guidance whereby
instruments which do not have fixed settlement provisions are deemed to be derivative instruments. The conversion prices and the exercise
prices of the notes as described in Note 8 were not a fixed amount because they were either subject to an adjustment based on the occurrence
of future offerings or events or they were variable. Since the number of shares is not explicitly limited, the Company is unable to conclude
that enough authorized and unissued shares are available to settle the conversion option. In accordance with the FASB authoritative guidance,
the conversion features of the notes have been characterized as derivative liabilities to be re-measured at the end of every reporting
period with the change in value reported in the statement of operations. As of December 31, 2020, and 2019, the derivative
liabilities were valued using either a probability weighted average Monte Carlo pricing model or the Black Scholes pricing model with
the following assumptions:
At December 31, 2020 Issued During 2020 At December 31, 2019 Issued During 2019
Exercise Price $ 0.05 $ 0.05 $ 0.05 $ 0.05
Stock Price $ 0.013 $ 0.011 – 0.025 $ 0.01 $ 0.02
Risk-free interest rate 0.09 % 0.11 – 1.48 % 1.55 – 1.60 % 1.64 %
Expected volatility 268 – 278 % 233 – 324 % 201 – 203 % 147-165 %
Expected life (in years) 0.25 – 0.62 0.50 – 1.50 0.33 – 0.50 .050-0.67 %
Expected dividend yield 0 % 0 % 0 % 0
Fair value:
Conversion feature $ 2,161,000 $ 431,000 $ 1,332,000 $ 1,129,000 The risk-free interest rate was based on rates established
by the Federal Reserve Bank. The Company uses the historical volatility of its common stock to estimate the future volatility for its
common stock. The expected life of the conversion feature of the notes was based on the remaining term of the notes. The expected dividend
yield was based on the fact that the Company has not customarily paid dividends in the past and does not expect to pay dividends in the
future. The balance of the derivative liability at December
31, 2019 was $1,332,000. During the year ended December 31, 2020, the Company recognized derivative liabilities of $431,000 upon issuance
of a secured convertible notes (see Note 8), and recognized $398,000 as other expense, which represented the change in the fair value
of the derivative from the respective prior period, leaving a $2,161,000 balance of the derivative liability at December 31, 2020. During the prior years, the Company issued 7,950,000
warrants as part of its Convertible Notes and Series A preferred stock financings. The Company determined that the exercises prices of
the warrants were not a fixed amount because they were subject to an adjustment based on the occurrence of future offerings or events.
As a result, the Company had determined at issuance that the warrants should be classified as liabilities due to variability in shares
to be issued and changes in exercise price due to down round protection. The fair value of these liabilities at December 31, 2018 was
$2,161,000. During the year ended December 31, 2019, the Company adopted ASU 2017-11, which simplified the accounting for financial instruments
with down round features. The adoption resulted in the reclassification of the Company’s derivative liability to equity of $2,161,000
as of January 1, 2019. During the year ended December 31, 2019, the Company
recognized derivative liabilities of $167,000 upon issuance of a secured convertible note (see Note 8), and recognized $203,000 as other
expense, which represented the change in the fair value of the derivative from the respective prior period. In addition, the Company
recognized a derivative liability of $962,000 that resulted from a change in the terms of two convertible notes that was recorded as
a financing cost and included in other expense. The balance of the derivative liability at December 31, 2019 was $1,332,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Equity [Abstract]</t>
        </is>
      </c>
    </row>
    <row r="4">
      <c r="A4" s="4" t="inlineStr">
        <is>
          <t>Shareholders' Equity</t>
        </is>
      </c>
      <c r="B4" s="4" t="inlineStr">
        <is>
          <t>NOTE 11 – SHAREHOLDERS’ EQUITY Common Shares Issued on Conversion of Convertible
Note Payable During the year ended December 31, 2020, the Company
was notified by YA II PN (see Note 8) in writing of their election to convert $29,000 of interest accrued on convertible notes payable
into 2,287,066 shares of the Company’s common at a conversion price of $0.0127 per share. As the closing trading price on date of
conversion was $0.05 per share, the fair market value of the shares issued on conversion of interest was $114,000. The Company recorded
a loss on extinguishment of accrued interest of $85,000, which represents the difference between the fair market value of the shares issued
of $114,000, and the carrying value of the accrued interest of $29,000, which is included as a component of other expense on the consolidated
statements of operations for the year ended December 31, 2020. Common Shares Issued to Directors The Company appointed certain directors and issued
shares as part of their director compensation agreements. During the years ended December 31, 2020 and 2019, the Company issued an aggregate
of 6,116,867 and 600,000 shares of common stock, with a fair value of $92,000 and $78,000 at date of grant, respectively, which was recognized
as compensation cost. Common Shares Issued for Services The Company entered into various consulting agreements
with third parties (“Consultants”) pursuant to which these Consultants provided business development, sales promotion, introduction
to new business opportunities, strategic analysis and sales and marketing activities. No shares for services were issued for the year
ended December 31, 2020. During the year ended December 31, 2019, the Company issued an aggregate of 426,000 shares of common stock to
these consultants, with a fair value of $178,000 at date of grant. Common Shares Issued for Legal Judgments During the year ended December 31, 2020, the Company
issued an aggregate of 4,333,333 shares of common stock, with a fair value of $60,000 at the date of grant, as settlement of certain legal
judgments (see Note 6). 2018 Stock Incentive Plan On November 30, 2018, the 2018 Stock Incentive Plan
(the “Plan”) for officers, employees, non-employee members of the Board of Directors, and consultants of the Company was approved
pursuant to a Joint Written Consent of the Board of Directors and Majority Stockholders of the Company. The Plan authorized the granting
of not more than 10,000,000 restricted shares, stock appreciation rights (“SAR’s”), and incentive and non-qualified
stock options to purchase shares of the Company’s common stock. The Plan provided that stock options or SAR’s granted can
be exercisable immediately as of the effective date of the applicable agreement, or in accordance with a schedule or performance criteria
as may be set in the applicable agreement. The exercise price for non-qualified stock options or SAR’s would be the amount specified
in the agreement, but shall not be less than the fair value of the Company’s common stock at the date of the grant. The maximum
term of options and SARs granted under the plan is ten years. During the years ended December 31, 2020 and 2019, the Company issued 8,068,910
and 833,300 options to purchase shares of its common stock under the Plan, and 15,000 and 7,279,391 were forfeited, respectively. As of
December 31, 2020, options to purchase 2,920,867 shares of common stock remain reserved for issuance under the Plan. Summary of Stock Options A summary of stock options for the years ended December
31, 2020 and 2019, is as follows:
Weighted
Number Average
of Exercise
Options Price
Balance outstanding, December 31, 2018 8,394,391 0.66
Options granted 833,300 0.03
Option exercised - -
Options expired or forfeited (7,279,391 ) (0.67 )
Balance outstanding, December 31, 2019 1,948,300 0.35
Options granted 8,068,910 0.012
Options exercised - -
Options expired or forfeited (15,000 ) (0.69 )
Balance outstanding, December 31, 2020 10,002,210 $ 0.077
Balance exercisable, December 31, 2020 10,002,210 $ 0.077 Executive Employment Agreement On October 31, 2019, the Board of Directors of the
Company reappointed Ms. Tiffany Davis as Chief Executive Officer, Chief Financial Officer and as a director, effective immediately. In
connection with the appointment of Ms. Davis, the Company granted her options to purchase 833,300 shares of common stock, which vested
immediately, expire five years from the date of issuance, and are exercisable at a price of $0.03 per share. The fair value of the stock
options granted was determined to be $25,000, which was recorded to stock-based compensation expense during the year ended December 31,
2019. Ms. Davis is entitled to receive stock options of $25,000 of shares per quarter at the then closing market price on the last trading
day at the end of each calendar quarter, which expire five years from the date of issuance. Accordingly, during the year ended December
31, 2020, Ms. Davis was granted a total of 8,068,910 stock options, with the fair value determined to be $93,000, and was recorded to
stock-based compensation expense during the year ended December 31, 2020. The fair value of each option on the date of grant
was estimated using the Black-Scholes option pricing model with the following weighted average assumptions:
2020 2019
Exercise Price $ 0.012 $ 0.03
Stock Price $ 0.012 $ 0.03
Risk-free interest rate 0.21 % 1.51 %
Expected volatility 211 % 155 %
Expected life (in years) 3.0 5.0
Expected dividend yield 0 % 0 % Information relating to outstanding options at December
31, 2020, summarized by exercise price, is as follows:
Outstanding Exercisable
Exercise Price Per Share Shares
Life (Years)
Weighted Average Exercise Price Shares
Weighted Average Exercise Price
$ 0.01-0.03 8,902,210 5.78 $ 0.014 8,902,210 $ 0.014
$ 0.46 100,000 3.95 $ 0.46 100,000 $ 0.46
$ 0.60 1,000,000 2.11 $ 0.60 1,000,000 $ 0.60
10,002,210 2.54 $ 0.077 10,002,210 $ 0.077 As of December 31, 2020, the Company has no outstanding
unvested options with future compensation costs. In addition, there will be future compensation related to the options to be awarded to
Ms. Davis under her employment agreement discussed above. The weighted-average remaining contractual life of options outstanding and exercisable
at December 31, 2020 was 2.54 years. Both the outstanding and exercisable stock options had an intrinsic value of $10,000 at December
31, 2020. Summary of Warrants A summary of warrants for the years ended December
31, 2020 and 2019, is as follows:
Weighted
Number Average
of Exercise
Warrants Price
Balance outstanding, December 31, 2018 12,783,140 $ 0.91
Warrants granted 5,500,000 0.05
Warrants exercised - -
Warrants expired or forfeited - -
Balance outstanding, December 31, 2019 18,283,140 0.06
Warrants granted 10,000,000 0.05
Warrants exercised - -
Warrants expired or forfeited - -
Balance outstanding, December 31, 2020 28,283,140 $ 0.05
Balance exercisable, December 31, 2020 28,283,140 $ 0.05 Information relating to outstanding warrants at December
31, 2020, summarized by exercise price, is as follows:
Outstanding Exercisable
Exercise Price Per Share Shares
Life (Years)
Weighted Average Exercise Price Shares
Weighted Average Exercise Price
$ 0.01 5,000,000 2.35 $ 0.01 5,000,000 $ 0.01
$ 0.05 23,000,000 3.66 $ 0.05 23,000,000 $ 0.05
$ 1.10 283,140 1.80 $ 1.10 283,140 $ 1.10
28,283,140 3.41 $ 0.05 28,283,140 $ 0.05 During the years ended December 31, 2020 and 2019,
the Company issued five-year warrants with a fair value of $43,000 and $57,000, to purchase 5,500,000 and 10,000,000 shares of common
stock at an exercise price of $0.05 as part of a secured convertible promissory note, respectively (see Note 8). The weighted-average
remaining contractual life of warrants outstanding and exercisable at December 31, 2020 was 3.41 years. Both the outstanding and exercisable
warrants had an intrinsic value of $15,000 at December 31, 2020. The fair value of each warrant on the date of grant
was estimated using the Black-Scholes option pricing model with the following weighted average assumptions:
2020 2019
Exercise Price $ 0.05 $ 0.05
Stock Price $ 0.016 $ 0.02
Risk-free interest rate 0.53 % 1.65 %
Expected volatility 214 % 171 %
Expected life (in years) 3.0 3.0
Expected dividend yield 0 % 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2 – COMMITMENTS AND CONTINGENCIES Technology License Agreement The Company entered into a Technology License Agreement
with a third-party vendor for consulting services. Under the agreement, the Company will pay the vendor a minimum consulting amount of
$100,000 per year, plus a royalty of 7% of all net sales of the vendor’s products above $1,429,000 per calendar year. For each of
the years ended December 31, 2020 and 2019, $100,000 was recorded as research and development expense under the agreement on the consolidated
Statements of Operations related to the minimum annual fee. For each of the years ended December 31, 2020 and 2019, no royalty was recorded
as cost of goods sold on the Consolidated Statements of Operations. A total of $339,000 and $239,000 was owed under the amended agreement
at December 31, 2020 and 2019, respectively. Litigation On September 25, 2018, Matthew Geschke (the “Plaintiff”)
filed a breach of contract case against the Company in the San Diego Superior Court of San Diego, California. The Plaintiff claimed damages
of $335,000 for breach of an employment contract when the Company terminated the Plaintiff’s employment agreement on February 22,
2018. On June 26, 2020, the Plaintiff was awarded a default judgment against the Company in the amount of $448,000 (see Note 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5" t="n">
        <v>372000</v>
      </c>
      <c r="C3" s="5" t="n">
        <v>104000</v>
      </c>
    </row>
    <row r="4">
      <c r="A4" s="4" t="inlineStr">
        <is>
          <t>Accounts receivable, net of allowance for doubtful accounts and returns of $12,000 and $112,000, respectively</t>
        </is>
      </c>
      <c r="B4" s="6" t="n">
        <v>54000</v>
      </c>
      <c r="C4" s="4" t="inlineStr">
        <is>
          <t xml:space="preserve"> </t>
        </is>
      </c>
    </row>
    <row r="5">
      <c r="A5" s="4" t="inlineStr">
        <is>
          <t>Inventories, net of reserves of $30,000 and $125,000, respectively</t>
        </is>
      </c>
      <c r="B5" s="6" t="n">
        <v>133000</v>
      </c>
      <c r="C5" s="6" t="n">
        <v>390000</v>
      </c>
    </row>
    <row r="6">
      <c r="A6" s="4" t="inlineStr">
        <is>
          <t>Prepaid expenses and other current assets</t>
        </is>
      </c>
      <c r="B6" s="6" t="n">
        <v>54000</v>
      </c>
      <c r="C6" s="6" t="n">
        <v>24000</v>
      </c>
    </row>
    <row r="7">
      <c r="A7" s="4" t="inlineStr">
        <is>
          <t>Total Current Assets</t>
        </is>
      </c>
      <c r="B7" s="6" t="n">
        <v>613000</v>
      </c>
      <c r="C7" s="6" t="n">
        <v>518000</v>
      </c>
    </row>
    <row r="8">
      <c r="A8" s="4" t="inlineStr">
        <is>
          <t>Property and equipment, net</t>
        </is>
      </c>
      <c r="B8" s="6" t="n">
        <v>15000</v>
      </c>
      <c r="C8" s="6" t="n">
        <v>22000</v>
      </c>
    </row>
    <row r="9">
      <c r="A9" s="4" t="inlineStr">
        <is>
          <t>Right of use asset, net</t>
        </is>
      </c>
      <c r="B9" s="6" t="n">
        <v>63000</v>
      </c>
      <c r="C9" s="6" t="n">
        <v>427000</v>
      </c>
    </row>
    <row r="10">
      <c r="A10" s="4" t="inlineStr">
        <is>
          <t>Other assets</t>
        </is>
      </c>
      <c r="B10" s="6" t="n">
        <v>11000</v>
      </c>
      <c r="C10" s="6" t="n">
        <v>10000</v>
      </c>
    </row>
    <row r="11">
      <c r="A11" s="4" t="inlineStr">
        <is>
          <t>Total Assets</t>
        </is>
      </c>
      <c r="B11" s="6" t="n">
        <v>702000</v>
      </c>
      <c r="C11" s="6" t="n">
        <v>977000</v>
      </c>
    </row>
    <row r="12">
      <c r="A12" s="3" t="inlineStr">
        <is>
          <t>Current Liabilities</t>
        </is>
      </c>
    </row>
    <row r="13">
      <c r="A13" s="4" t="inlineStr">
        <is>
          <t>Accounts payable and accrued expenses</t>
        </is>
      </c>
      <c r="B13" s="6" t="n">
        <v>1649000</v>
      </c>
      <c r="C13" s="6" t="n">
        <v>1562000</v>
      </c>
    </row>
    <row r="14">
      <c r="A14" s="4" t="inlineStr">
        <is>
          <t>Legal obligations payable, including $0 and $646,000 due to former officer and shareholder, respectively</t>
        </is>
      </c>
      <c r="B14" s="6" t="n">
        <v>448000</v>
      </c>
      <c r="C14" s="6" t="n">
        <v>2550000</v>
      </c>
    </row>
    <row r="15">
      <c r="A15" s="4" t="inlineStr">
        <is>
          <t>Lease payable, current portion</t>
        </is>
      </c>
      <c r="B15" s="6" t="n">
        <v>440000</v>
      </c>
      <c r="C15" s="6" t="n">
        <v>133000</v>
      </c>
    </row>
    <row r="16">
      <c r="A16" s="4" t="inlineStr">
        <is>
          <t>Contract obligations - past due</t>
        </is>
      </c>
      <c r="B16" s="6" t="n">
        <v>816000</v>
      </c>
      <c r="C16" s="6" t="n">
        <v>799000</v>
      </c>
    </row>
    <row r="17">
      <c r="A17" s="4" t="inlineStr">
        <is>
          <t>Notes payable - related parties - past due</t>
        </is>
      </c>
      <c r="B17" s="6" t="n">
        <v>790000</v>
      </c>
      <c r="C17" s="6" t="n">
        <v>790000</v>
      </c>
    </row>
    <row r="18">
      <c r="A18" s="4" t="inlineStr">
        <is>
          <t>Convertible notes payable to related party (including $1,775,000 and $0 that are past due, respectively), net of discount of $220,000 and $178,000, respectively</t>
        </is>
      </c>
      <c r="B18" s="6" t="n">
        <v>2055000</v>
      </c>
      <c r="C18" s="6" t="n">
        <v>1597000</v>
      </c>
    </row>
    <row r="19">
      <c r="A19" s="4" t="inlineStr">
        <is>
          <t>Accrued interest to related parties</t>
        </is>
      </c>
      <c r="B19" s="6" t="n">
        <v>531000</v>
      </c>
      <c r="C19" s="6" t="n">
        <v>351000</v>
      </c>
    </row>
    <row r="20">
      <c r="A20" s="4" t="inlineStr">
        <is>
          <t>Loans payable</t>
        </is>
      </c>
      <c r="B20" s="6" t="n">
        <v>11000</v>
      </c>
      <c r="C20" s="6" t="n">
        <v>64000</v>
      </c>
    </row>
    <row r="21">
      <c r="A21" s="4" t="inlineStr">
        <is>
          <t>Total Current Liabilities</t>
        </is>
      </c>
      <c r="B21" s="6" t="n">
        <v>6740000</v>
      </c>
      <c r="C21" s="6" t="n">
        <v>7846000</v>
      </c>
    </row>
    <row r="22">
      <c r="A22" s="4" t="inlineStr">
        <is>
          <t>Lease payable, net of current portion</t>
        </is>
      </c>
      <c r="B22" s="6" t="n">
        <v>182000</v>
      </c>
      <c r="C22" s="6" t="n">
        <v>423000</v>
      </c>
    </row>
    <row r="23">
      <c r="A23" s="4" t="inlineStr">
        <is>
          <t>Loans payable</t>
        </is>
      </c>
      <c r="B23" s="6" t="n">
        <v>355000</v>
      </c>
      <c r="C23" s="4" t="inlineStr">
        <is>
          <t xml:space="preserve"> </t>
        </is>
      </c>
    </row>
    <row r="24">
      <c r="A24" s="4" t="inlineStr">
        <is>
          <t>Derivative liabilities</t>
        </is>
      </c>
      <c r="B24" s="6" t="n">
        <v>2161000</v>
      </c>
      <c r="C24" s="6" t="n">
        <v>1332000</v>
      </c>
    </row>
    <row r="25">
      <c r="A25" s="4" t="inlineStr">
        <is>
          <t>Total Liabilities</t>
        </is>
      </c>
      <c r="B25" s="6" t="n">
        <v>9438000</v>
      </c>
      <c r="C25" s="6" t="n">
        <v>9601000</v>
      </c>
    </row>
    <row r="26">
      <c r="A26" s="4" t="inlineStr">
        <is>
          <t>Commitments and Contingencies</t>
        </is>
      </c>
      <c r="B26" s="4" t="inlineStr">
        <is>
          <t xml:space="preserve"> </t>
        </is>
      </c>
      <c r="C26" s="4" t="inlineStr">
        <is>
          <t xml:space="preserve"> </t>
        </is>
      </c>
    </row>
    <row r="27">
      <c r="A27" s="3" t="inlineStr">
        <is>
          <t>Shareholders' Deficit</t>
        </is>
      </c>
    </row>
    <row r="28">
      <c r="A28" s="4" t="inlineStr">
        <is>
          <t>Preferred stock, no par value, 20,000,000 shares authorized; no shares issued and outstanding at December 31, 2020 and December 31, 2019</t>
        </is>
      </c>
      <c r="B28" s="4" t="inlineStr">
        <is>
          <t xml:space="preserve"> </t>
        </is>
      </c>
      <c r="C28" s="4" t="inlineStr">
        <is>
          <t xml:space="preserve"> </t>
        </is>
      </c>
    </row>
    <row r="29">
      <c r="A29" s="4" t="inlineStr">
        <is>
          <t>Common stock, $0.001 par value, 100,000,000 shares authorized; 59,557,830 and 46,820,564 shares issued and outstanding at December 31, 2020 and December 31, 2019, respectively</t>
        </is>
      </c>
      <c r="B29" s="6" t="n">
        <v>59000</v>
      </c>
      <c r="C29" s="6" t="n">
        <v>47000</v>
      </c>
    </row>
    <row r="30">
      <c r="A30" s="4" t="inlineStr">
        <is>
          <t>Additional paid-in-capital</t>
        </is>
      </c>
      <c r="B30" s="6" t="n">
        <v>32186000</v>
      </c>
      <c r="C30" s="6" t="n">
        <v>31739000</v>
      </c>
    </row>
    <row r="31">
      <c r="A31" s="4" t="inlineStr">
        <is>
          <t>Accumulated deficit</t>
        </is>
      </c>
      <c r="B31" s="6" t="n">
        <v>-40981000</v>
      </c>
      <c r="C31" s="6" t="n">
        <v>-40410000</v>
      </c>
    </row>
    <row r="32">
      <c r="A32" s="4" t="inlineStr">
        <is>
          <t>Total Shareholders' Deficit</t>
        </is>
      </c>
      <c r="B32" s="6" t="n">
        <v>-8736000</v>
      </c>
      <c r="C32" s="6" t="n">
        <v>-8624000</v>
      </c>
    </row>
    <row r="33">
      <c r="A33" s="4" t="inlineStr">
        <is>
          <t>TOTAL LIABILITIES AND SHAREHOLDERS' DEFICIT</t>
        </is>
      </c>
      <c r="B33" s="5" t="n">
        <v>702000</v>
      </c>
      <c r="C33" s="5" t="n">
        <v>97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3 – INCOME TAXES At December 31, 2020, the Company had available Federal
and state net operating loss carryforwards to reduce future taxable income. The amounts available were approximately $14,119,000 for Federal
and state purposes. The carryforwards expire in various amounts through 2040. Given the Company’s history of net operating losses,
management has determined that it is more likely than not that the Company will not be able to realize the tax benefit of the carryforwards.
Accordingly, the Company has not recognized a deferred tax asset for this benefit. Section 382 generally limits the use of NOLs and credits
following an ownership change, which occurs when one or more 5 percent shareholders increase their ownership, in aggregate, by more than
50 percentage points over the lowest percentage of stock owned by such shareholders at any time during the “testing period”
(generally three years). Effective January 1, 2007, the Company
adopted FASB guidelines that address the determination of whether tax benefits claimed or expected to be claimed on a tax return should
be recorded in the financial statements. Under this guidance,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This guidance also provides guidance
on de-recognition, classification, interest and penalties on income taxes, accounting in interim periods and requires increased disclosures.
At the date of adoption, and as of December 31, 2020 and 2019, the Company did not have a liability for unrecognized tax benefits, and
no adjustment was required at adoption. The Company’s policy is to record
interest and penalties on uncertain tax provisions as income tax expense. As of December 31, 2020, and 2019, the Company has not accrued
interest or penalties related to uncertain tax positions. Additionally, tax years 2017 through 2020 remain open to examination by the
major taxing jurisdictions to which the Company is subject. Upon the attainment of taxable income
by the Company, management will assess the likelihood of realizing the tax benefit associated with the use of the carryforwards and will
recognize the appropriate deferred tax asset at that time. The Company’s effective income tax rate differs
from the amount computed by applying the federal statutory income tax rate to loss before income taxes as follows:
December 31, 2020 December 31, 2019
Income tax benefit at federal statutory rate (21.0 )% (21.0 )%
State income tax benefit, net of federal benefit (6.0 )% (6.0 )%
Change in valuation allowance 27.00 % 27.00 %
Income taxes at effective tax rate - - % The components of deferred taxes consist of the following
at December 31, 2020 and 2019:
December 31, 2020 December 31, 2019
Inventory reserves $ 95,000 $ 212,000
Allowance for doubtful accounts and returns 100,000 9,000
Depreciation and amortization (33,000 ) (53,000 )
Net operating loss carryforwards 3,789,000 2,721,000
Less: Valuation allowance (3,951,000 ) (2,889,000 )
Net deferred tax assets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4 – SUBSEQUENT EVENTS Chief Executive Officer On January 1, 2021, Company entered into a new five
year employment agreement with Tiffany Davis as the Company’s Chief Executive Officer. As part of the employment agreement, Ms.
Davis is entitled to receive stock options of $12,500 per quarter for a five year period at the then closing market price on the last
trading day at the end of each calendar quarter. Trade Accounts Payable Balance Settlement and Release On March 30, 2021, the Company entered into a Settlement
Agreement and Release (“Agreement”) with Sichenzia Ross Ference LLP (“SRF”), for services that were performed
for the Company. The Company owed SRF $160,000, which was included in accounts payable and accrued expenses on the accompanying balance
sheet. The Company agreed to pay SRF the sum total of Seventy-Five
Thousand Dollars ($75,000) (the “Settlement Payment”). The Settlement Payment shall be made in fifteen monthly installments
to be paid no later than the fifteenth day of each month (the “Installment Payments”), commencing on March 31, 2021 (the “Initial
Installment Payment”), and with the last Installment Payment due no later than May 31, 2022 (the “Final Payment”). As
an alternative to the Settlement Payment, the Company shall have the option to pay to SRF: a. The Initial Installment Payment of $5,000
on or before March 31, 2021, $5,000 on or before April 30, 2021, and a lump sum payment of $40,000 on or before June 7, 2021, for a total
payment of $50,000; or b. The Initial Installment Payment of $5,000
on or before March 31, 2021, $5,000 on or before April 30, 2021, $5,000 on or before May 31, 2021, $5,000 on or before June 30, 2021,
$5,000 on or before July 30, 2021 and a lump sum payment of $50,000 on or before August 6, 2021 for a total payment of $75,000. As further consideration of the full and final settlement
of these matters, the Company issued to SRF, a cashless five year warrant to purchase four million (4,000,000) shares of common stock
of the Company at an exercise price per share equal to $0.001 per sha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Dec. 31, 2020</t>
        </is>
      </c>
    </row>
    <row r="3">
      <c r="A3" s="3" t="inlineStr">
        <is>
          <t>Accounting Policies [Abstract]</t>
        </is>
      </c>
    </row>
    <row r="4">
      <c r="A4" s="4" t="inlineStr">
        <is>
          <t>History and Organization</t>
        </is>
      </c>
      <c r="B4" s="4" t="inlineStr">
        <is>
          <t>History and Organization Generation Alpha, Inc. (the “Company”)
was originally incorporated under the laws of the State of Nevada on March 2, 2007 as Cinjet, Inc. (“Cinjet”). Effective
September 1, 2015, Cinjet changed its corporate name to Solis Tek Inc. (“Solis Tek”). Effective September 25, 2018, Solis
Tek changed its corporate name to Generation Alpha, Inc. Effective September 25, 2018, Generation Alpha, Inc. (f/k/a Solis Tek Inc.)
(the “Company”) entered into an agreement and plan of merger (the “Merger Agreement”), whereby a wholly-owned
subsidiary of the Company (the “Merger Sub”) was merged into the Company (the “Merger”). Upon consummation of
the Merger, the separate existence of Merger Sub ceased. On June 23, 2015, the Company entered into an Agreement of Merger and Plan of
Reorganization (the “Agreement”) with Solis Tek Inc., a California corporation (“STI”), and CJA Acquisition Corp.,
a California corporation and a wholly owned subsidiary of the Company (“Merger Sub”), providing for the merger of Merger
Sub with and into STI (the “Merger”), with STI surviving the Merger as a wholly-owned subsidiary of the Company. The Merger
was accounted for as a recapitalization of the Company with STI being deemed the accounting acquirer.</t>
        </is>
      </c>
    </row>
    <row r="5">
      <c r="A5" s="4" t="inlineStr">
        <is>
          <t>Overview of Business</t>
        </is>
      </c>
      <c r="B5" s="4" t="inlineStr">
        <is>
          <t>Overview of Business The Company is a vertically integrated technology
innovator, developer, manufacturer and distributor focused on bringing products and solutions to commercial and retail cannabis growers
in both the medical and adult use recreational space in legal markets across the U.S. The Company’s lighting and nutrient customers
include retail stores, distributors and commercial growers in the United States and abroad.</t>
        </is>
      </c>
    </row>
    <row r="6">
      <c r="A6" s="4" t="inlineStr">
        <is>
          <t>COVID-19 Considerations</t>
        </is>
      </c>
      <c r="B6" s="4" t="inlineStr">
        <is>
          <t>COVID-19 Considerations During the year ended December
31, 2020, the COVID-19 pandemic did not have a material net impact on our operating results. Although there were delays in product manufacturing
and delivery from China during parts of 2020 as a result of COVID-19, manufacturing and shipping did resume later in 2020, resulting in
little overall impact on operating results. We do continue to see longer lead times from product ordering to delivery. In the future,
the pandemic may cause reduced demand for our products if, for example, the pandemic results in a recessionary economic environment which
negatively effects the consumers who purchase our products. The Company has not observed any material impairments of its assets or a significant
change in the fair value of its assets due to the COVID-19 pandemic. Our ability to operate without
significant negative operational impact from the COVID-19 pandemic will in part depend on our ability to protect our employees and our
supply chain. The Company has endeavored to follow the recommended actions of government and health authorities to protect our employees.
Since the onset of the COVID-19 pandemic, we maintained the consistency of our operations. However, the uncertainty resulting from the
pandemic could result in an unforeseen disruption to our workforce and supply chain (for example an inability of a key supplier or transportation
supplier to source and transport materials) that could negatively impact our operations.</t>
        </is>
      </c>
    </row>
    <row r="7">
      <c r="A7" s="4" t="inlineStr">
        <is>
          <t>Going Concern</t>
        </is>
      </c>
      <c r="B7" s="4" t="inlineStr">
        <is>
          <t>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during the year ended December 31,
2020, the Company incurred a net loss of $571,000 and used cash in operations of $499,000 and had a shareholders’ deficit of $8,736,000
as of December 31, 2020. In addition, $2,565,000 of notes payable to related parties, $531,000 of accrued interest to related parties,
and $816,000 of contract obligations are past due. These factors raise substantial doubt about the Company’s ability to continue
as a going concern within one year after the date of the financial statements being issued. The ability of the Company to continue as
a going concern is dependent upon the Company’s ability to raise additional funds and implement its business plan. The financial
statements do not include any adjustments that might be necessary if the Company is unable to continue as a going concern. At December 31, 2020, the Company had cash on hand
in the amount of $372,000. Management estimates that the current funds on hand will be sufficient to continue operations through September
30, 2021. The continuation of the Company as a going concern is dependent upon its ability to obtain necessary debt or equity financing
to continue operations until it begins generating positive cash flow.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holders,
in case or equity financing.</t>
        </is>
      </c>
    </row>
    <row r="8">
      <c r="A8" s="4" t="inlineStr">
        <is>
          <t>Basis of Consolidation</t>
        </is>
      </c>
      <c r="B8" s="4" t="inlineStr">
        <is>
          <t>Basis of Consolidation The consolidated financial statements include the
accounts of the Company and its wholly owned subsidiaries: STI; Solis Tek East, Corporation (“STE”), an entity incorporated
under the laws of the State of New Jersey, Zelda Horticulture, Inc. (“Zelda”), an entity incorporated under the laws of the
State of California, and YLK Partners NV, LLC (“YLK”), Generation Alpha Brands, Inc., Trilogy Dispensaries, Inc., Extracting
Point, LLC (“Extracting Point”), and GrowPro Solutions, Inc., all entities formed under the laws of Nevada. Intercompany
transactions and balances have been eliminated in consolidation.</t>
        </is>
      </c>
    </row>
    <row r="9">
      <c r="A9" s="4" t="inlineStr">
        <is>
          <t>Use of Estimates</t>
        </is>
      </c>
      <c r="B9" s="4" t="inlineStr">
        <is>
          <t>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valuing our allowances for doubtful
accounts, reserves for inventory obsolescence, valuing derivative liabilities, valuing equity instruments issued for services, and valuation
allowance for deferred tax assets, among others. Actual results could differ from these estimates.</t>
        </is>
      </c>
    </row>
    <row r="10">
      <c r="A10" s="4" t="inlineStr">
        <is>
          <t>Revenue Recognition</t>
        </is>
      </c>
      <c r="B10" s="4" t="inlineStr">
        <is>
          <t>Revenue Recognition The Company recognizes revenue in accordance with
Financial Accounting Standards Board (“FASB”) Accounting Standard Codification (“ASC”) 606, Revenue from Contracts
with Customers Revenue is recognized when control of promised goods
or services is transferred to the Company’s customers, in an amount that reflects the consideration the Company expects to be entitled
to in exchange for those goods or services. The Company reviews its sales transactions to identify contractual rights, performance obligations,
and transaction prices, including the allocation of prices to separate performance obligations, if applicable. Revenue and cost of sales
are recognized once products are delivered to the customer’s control and performance obligations are satisfied. All products sold by the Company are distinct individual
products and consist of advanced energy efficient indoor horticulture lighting, plant nutrient products, and ancillary equipment. The
products are offered for sale as finished goods only, and there are no performance obligations required post-shipment for customers to
derive the expected value from them. Contracts with customers contain no incentives or discounts that could cause revenue to be allocated
or adjusted over time. The Company does not offer a general right of return
on any of its sales and considers all sales as final. The Company generally provides a three-year warranty on its ballasts. However, the
Company does not maintain a warranty reserve as the Company is able to chargeback its vendors for all warranty claims. As of December
31, 2020, and 2019, the Company recorded reserves for returned product in the amounts of $0 and $60,000, respectively, which reduced the
accounts receivable balances as of those periods. In the following table, revenue is disaggregated by
major product line for the year ended 2020:
Sales Channels Lighting Plant Nutrients and Fertilizers
Total
Hydroponic resellers/retail $ 433,000 $ 827,000 $ 1,260,000
Direct to consumer/online 22,000 - 22,000
Total $ 455,000 $ 827,000 $ 1,282,000 In the following table, revenue is disaggregated by
major product line for the year ended 2019:
Sales Channels Lighting Plant Nutrients and Fertilizers
Total
Hydroponic resellers/retail $ 1,411,000 $ 496,000 $ 1,907,000
Direct to consumer/online 58,000 - 58,000
Total $ 1,469,000 $ 496,000 $ 1,965,000</t>
        </is>
      </c>
    </row>
    <row r="11">
      <c r="A11" s="4" t="inlineStr">
        <is>
          <t>Accounts Receivable</t>
        </is>
      </c>
      <c r="B11" s="4" t="inlineStr">
        <is>
          <t>Accounts Receivable Accounts receivable are recorded net of an allowance
for expected losses. The Company evaluates the collectability of its trade accounts receivable based on a number of factors. In circumstances
where the Company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the Company’s historical losses and an overall assessment of past due trade accounts receivable outstanding. The allowance for doubtful accounts and returns is
established through a provision reducing the carrying value of receivables. At December 31, 2020 and 2019, the allowance for doubtful
accounts was $12,000 and $52,000, respectively.</t>
        </is>
      </c>
    </row>
    <row r="12">
      <c r="A12" s="4" t="inlineStr">
        <is>
          <t>Inventories</t>
        </is>
      </c>
      <c r="B12" s="4" t="inlineStr">
        <is>
          <t>Inventories Inventories are stated at the lower of cost or net
realizable value. Cost is computed on a first-in, first-out basis. The Company’s inventories consist almost entirely of finished
goods as of December 31, 2020 and 2019. The Company provides inventory reserves based on
excess and obsolete inventories determined primarily by future demand forecasts. The write down amount is measured as the difference
between the cost of the inventory and net realizable value based on upon assumptions about future demand and charged to the provision
for inventory write down, which is a component of cost of sales. At the point of the loss recognition, a new, lower cost basis for that
inventory is established, and subsequent changes in facts and circumstances do not result in the restoration or increase in that newly
established cost basis. At December 31, 2020 and 2019, the reserve for excess and obsolete inventory was $30,000 and $125,000, respectively.</t>
        </is>
      </c>
    </row>
    <row r="13">
      <c r="A13" s="4" t="inlineStr">
        <is>
          <t>Property and Equipment</t>
        </is>
      </c>
      <c r="B13" s="4" t="inlineStr">
        <is>
          <t>Property and Equipment Property and equipment are carried at cost less accumulated
depreciation and amortization. Depreciation is calculated using the straight-line method over the estimated useful lives of the assets.
The Company has determined the estimated useful lives of its property and equipment, as follows:
Machinery and equipment 5 years
Computer equipment 3 years
Furniture and fixtures 7 years Maintenance and repairs are charged to expense as
incurred. The cost and accumulated depreciation of assets sold or otherwise disposed of are removed from the related accounts and the
resulting gain or loss is reflected in the statements of operations. Management assesses the carrying value of property
and equipment whenever events or changes in circumstances indicate that the carrying value may not be recoverable. If there is an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The Company did not record an impairment loss for the years ended December 31, 2020 and 2019.</t>
        </is>
      </c>
    </row>
    <row r="14">
      <c r="A14" s="4" t="inlineStr">
        <is>
          <t>Intangible Assets</t>
        </is>
      </c>
      <c r="B14" s="4" t="inlineStr">
        <is>
          <t>Intangible Assets The Company accounts for intangible assets in accordance
with the authoritative guidance issued by the FASB. Intangibles are valued at their fair market value and are amortized taking into account
the character of the acquired intangible asset and the expected period of benefit. The Company evaluates intangible assets for impairment,
at a minimum, on an annual basis and whenever events or changes in circumstances indicate that the carrying value may not be recoverable
from its estimated undiscounted future cash flows. Recoverability of intangible assets is measured by comparing their net book value to
the related projected undiscounted cash flows from these assets, considering a number of factors, including past operating results, budgets,
economic projections, market trends and product development cycles. If the net book value of the asset exceeds the related undiscounted
cash flows, the asset is considered impaired, and a second test is performed to measure the amount of impairment loss. At December 31, 2018, the Company had intangible
assets of $1,302,000 that consisted of a license right. In June 2019, and based on management’s assessment, it was determined that
the intangible asset was impaired, and an impairment charge was recorded for $1,139,000 during the year ended December 31, 2019.</t>
        </is>
      </c>
    </row>
    <row r="15">
      <c r="A15" s="4" t="inlineStr">
        <is>
          <t>Leases</t>
        </is>
      </c>
      <c r="B15" s="4" t="inlineStr">
        <is>
          <t>Leases Prior to January 1, 2019, the Company accounted for
leases under ASC 840, Accounting for Leases. Effective January 1, 2019, the Company adopted the guidance of ASC 842, Leases (“ASC
842”), which requires an entity to recognize a right of use (“ROU”) asset and a lease liability for virtually all leases.
The Company adopted ASC 842 using a modified retrospective approach. The adoption of ASC 842 on January 1, 2019 resulted in the recognition
of operating lease ROU assets and lease liabilities for operating leases of $645,000. There was no cumulative-effect adjustment to accumulated
deficit.</t>
        </is>
      </c>
    </row>
    <row r="16">
      <c r="A16" s="4" t="inlineStr">
        <is>
          <t>Income Taxes</t>
        </is>
      </c>
      <c r="B16" s="4" t="inlineStr">
        <is>
          <t>Income Taxes Income tax expense is based on pretax financial accounting
income. Deferred tax assets and liabilities are recognized for the expected tax consequences of temporary differences between the tax
bases of assets and liabilities and their reported amounts. Valuation allowances are recorded to reduce deferred tax assets to the amount
that will more likely than not be realized. The Company has recorded a valuation allowance against its deferred tax assets as of December
31, 2020 and 2019.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percent likely of being realized upon settlement. The Company classifies the liability for unrecognized tax
benefits as current to the extent that the Company anticipates payment (or receipt) of cash within one year. Interest and penalties related
to uncertain tax positions are recognized in the provision for income taxes.</t>
        </is>
      </c>
    </row>
    <row r="17">
      <c r="A17" s="4" t="inlineStr">
        <is>
          <t>Derivative Financial Instruments</t>
        </is>
      </c>
      <c r="B17" s="4" t="inlineStr">
        <is>
          <t>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is>
      </c>
    </row>
    <row r="18">
      <c r="A18" s="4" t="inlineStr">
        <is>
          <t>Research and Development</t>
        </is>
      </c>
      <c r="B18" s="4" t="inlineStr">
        <is>
          <t>Research and Development Research and development costs are expensed in the
period incurred. The costs primarily consist of personnel and supplies.</t>
        </is>
      </c>
    </row>
    <row r="19">
      <c r="A19" s="4" t="inlineStr">
        <is>
          <t>Shipping and Handling Costs</t>
        </is>
      </c>
      <c r="B19" s="4" t="inlineStr">
        <is>
          <t>Shipping and Handling Costs The Company’s shipping and handling costs relating
to inbound freight are reported as cost of goods sold in the consolidated Statements of Operations, while shipping and handling costs
relating to outbound freight are reported as selling, general and administrative expenses in the consolidated Statements of Operations.
The Company classifies amounts billed to customers for shipping fees as revenues.</t>
        </is>
      </c>
    </row>
    <row r="20">
      <c r="A20" s="4" t="inlineStr">
        <is>
          <t>Fair Value Measurements</t>
        </is>
      </c>
      <c r="B20" s="4" t="inlineStr">
        <is>
          <t>Fair Value Measurements The Company determines the fair value of its assets
and liabilities based on the exchange price in U.S. dollars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financial instruments such
as cash, accounts receivable, inventories, and accounts payable and accrued liabilities, approximate the related fair values due to the
short-term maturities of these instruments. The carrying values of notes payable approximate their fair values due to the fact that the
interest rates on these obligations are based on prevailing market interest rates. The fair value of the derivative liabilities of $2,161,000
and $1,332,000 at December 31, 2020 and 2019, respectively, was valued using Level 2 inputs.</t>
        </is>
      </c>
    </row>
    <row r="21">
      <c r="A21" s="4" t="inlineStr">
        <is>
          <t>Loss Per Share Calculations</t>
        </is>
      </c>
      <c r="B21" s="4" t="inlineStr">
        <is>
          <t>Loss per Share Calculations Basic earnings per share are computed by dividing
net income (loss) available to common shareholders by the weighted-average number of common shares available. Diluted earnings per share
is computed by dividing the net income applicable to common share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The dilutive effect
of potentially dilutive securities is reflected in diluted net income per share if the exercise prices were lower than the average fair
market value of common shares during the reporting period. Options to acquire 10,002,210 shares of common stock,
warrants to acquire 28,283,140 shares of common stock, and 173,780,295 shares of common stock issuable under convertible note agreements,
have been excluded from the calculation of weighted average common shares outstanding at December 31, 2020, as their effect would have
been anti-dilutive. Options to acquire 1,948,300 shares of common stock, warrants to acquire 18,283,140 shares of common stock, and 37,994,931
shares of common stock issuable under convertible note agreements, have been excluded from the calculation of weighted average common
shares outstanding at December 31, 2019, as their effect would have been anti-dilutive.</t>
        </is>
      </c>
    </row>
    <row r="22">
      <c r="A22" s="4" t="inlineStr">
        <is>
          <t>Concentration Risks</t>
        </is>
      </c>
      <c r="B22" s="4" t="inlineStr">
        <is>
          <t>Concentration Risks Cash includes cash on hand and cash in banks and are
reported as “Cash” in the consolidated balance sheets. At December 31, 2020 and December 31, 2019, cash includes cash on hand
of $289,000 and $12,000, respectively, and cash in banks of $83,000 and $92,000, respectively. The balance of cash on hand is not insured
by the Federal Deposit Insurance Corporation. The balance of cash in banks is insured by the Federal Deposit Insurance Corporation for
up to $250,000. The Company operates in markets that are highly competitive
and rapidly changing. Significant technological changes, shifting customer needs, the emergence of competitive products or services with
new capabilities, and other factors could negatively impact the Company’s operating results. State and federal government laws could
have a material adverse impact on the Company’s future revenues and results of operations. The Company’s products require specific components
that currently are available from a limited number of sources. The Company purchases some of its key products and components from single
vendors. During the years ended December 31, 2020 and 2019, its ballasts, lamps, and reflectors, which comprised the clear majority of
the Company’s purchases during those periods, were each only purchased from one separate vendor. The Company performs a regular review of customer
activity and associated credit risks and does not require collateral or other arrangements. There were no customers that accounted for
more than 10% of the Company’s revenue for the years ended December 31, 2020 and 2019. Shipments to customers outside the United
States comprised less than 5% of our sales for the years ended December 31, 2020 and 2019, respectively. As of December 31, 2020, three customers accounted
for 37%, 23%, and 15% of the Company’s trade accounts receivable balance, and as of December 31, 2019, two customers accounted
for 24% and 10% of the Company’s trade accounts receivable balance.</t>
        </is>
      </c>
    </row>
    <row r="23">
      <c r="A23" s="4" t="inlineStr">
        <is>
          <t>Segment Reporting</t>
        </is>
      </c>
      <c r="B23" s="4" t="inlineStr">
        <is>
          <t>Segment Reporting The Company operates in one segment
for the manufacture and distribution of our produc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consolidated
financial statements.</t>
        </is>
      </c>
    </row>
    <row r="24">
      <c r="A24" s="4" t="inlineStr">
        <is>
          <t>Recently Issued Accounting Pronouncements</t>
        </is>
      </c>
      <c r="B24" s="4" t="inlineStr">
        <is>
          <t>Recently Issued Accounting Pronouncements In June 2016, the Financial Accounting Standards Board
(“FASB”) issued ASU 2016-13, Measurement of Credit Losses on Financial Instruments In August 2020, the FASB issued ASU No. 2020-06 (“ASU
2020-06”) “ Debt—Debt with Conversion and Other Options (Subtopic 470-20) and Derivatives and Hedging—Contracts
in Entity’s Own Equity (Subtopic 815-40): Accounting for Convertible Instruments and Contracts in an Entity’s Own Equity Other recent accounting pronouncements issued by
the FASB,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12 Months Ended</t>
        </is>
      </c>
    </row>
    <row r="2">
      <c r="B2" s="2" t="inlineStr">
        <is>
          <t>Dec. 31, 2020</t>
        </is>
      </c>
    </row>
    <row r="3">
      <c r="A3" s="3" t="inlineStr">
        <is>
          <t>Accounting Policies [Abstract]</t>
        </is>
      </c>
    </row>
    <row r="4">
      <c r="A4" s="4" t="inlineStr">
        <is>
          <t>Schedule of Disaggregated Revenue</t>
        </is>
      </c>
      <c r="B4" s="4" t="inlineStr">
        <is>
          <t>In the following table, revenue is disaggregated by
major product line for the year ended 2020:
Sales Channels Lighting Plant Nutrients and Fertilizers
Total
Hydroponic resellers/retail $ 433,000 $ 827,000 $ 1,260,000
Direct to consumer/online 22,000 - 22,000
Total $ 455,000 $ 827,000 $ 1,282,000 In the following table, revenue is disaggregated by
major product line for the year ended 2019:
Sales Channels Lighting Plant Nutrients and Fertilizers
Total
Hydroponic resellers/retail $ 1,411,000 $ 496,000 $ 1,907,000
Direct to consumer/online 58,000 - 58,000
Total $ 1,469,000 $ 496,000 $ 1,965,000</t>
        </is>
      </c>
    </row>
    <row r="5">
      <c r="A5" s="4" t="inlineStr">
        <is>
          <t>Schedule of Estimated Useful Lives of Property and Equipment</t>
        </is>
      </c>
      <c r="B5" s="4" t="inlineStr">
        <is>
          <t>The Company has determined the estimated useful lives
of its property and equipment, as follows:
Machinery and equipment 5 years
Computer equipment 3 years
Furniture and fixtures 7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Property and equipment consist of the following at
December 31, 2020 and 2019:
2020 2019
Machinery and equipment $ 67,000 $ 81,000
Computer equipment 11,000 11,000
Furniture and fixtures 40,000 40,000
118,000 132,000
Less: accumulated depreciation and amortization (103,000 ) (110,000 )
Property and equipment, net $ 15,000 $ 22,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s Payable to Related Parties - Past Due (Tables)</t>
        </is>
      </c>
      <c r="B1" s="2" t="inlineStr">
        <is>
          <t>12 Months Ended</t>
        </is>
      </c>
    </row>
    <row r="2">
      <c r="B2" s="2" t="inlineStr">
        <is>
          <t>Dec. 31, 2020</t>
        </is>
      </c>
    </row>
    <row r="3">
      <c r="A3" s="3" t="inlineStr">
        <is>
          <t>Debt Disclosure [Abstract]</t>
        </is>
      </c>
    </row>
    <row r="4">
      <c r="A4" s="4" t="inlineStr">
        <is>
          <t>Schedule of Notes Payable to Related Parties</t>
        </is>
      </c>
      <c r="B4" s="4" t="inlineStr">
        <is>
          <t>Notes payable to related parties consists of the following
at December 31, 2020 and 2019:
December 31, 2020 December 31, 2019
Notes payable to officers/shareholders – past due (a) 600,000 600,000
Notes payable to related party – past due (b) 150,000 150,000
Notes payable to related parties – past due (c) 40,000 40,000
Total $ 790,000 $ 790,000
a. On May 9, 2016, the Company entered into note payable agreements with Alan Lien and Alvin Hao, each a former officer and director, to borrow $300,000 under each individual note. Pursuant to the terms of each of these agreements, the Company borrowed $300,000 from each of Alan Lien and Alvin Hao. The notes accrue interest at a rate of 8% per annum, are unsecured and were due on or before May 31, 2018. The loans are currently past due. A total of $600,000 was due on the combined notes at December 31, 2020 and 2019.
b. On May 8, 2019, the Company entered into a note agreement with the sister of Alvin Hao, a former officer and director, to borrow $150,000. The loan accrues interest at 8% per annum (12% on default), is unsecured and is due on November 8, 2019. The note is currently past due. A total of $150,000 was due on the loans as of December 31, 2020 and 2019.
c. The Company entered into note agreements with the parents of Alan Lien, the Company’s Chief Executive Officer and one of its directors. The loans accrue interest at 10% per annum, are unsecured and were due on or before December 31, 2016. The loans are currently past due. A total of $40,000 was due on the loans as of December 31, 2020 and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Lease Payable (Tables)</t>
        </is>
      </c>
      <c r="B1" s="2" t="inlineStr">
        <is>
          <t>12 Months Ended</t>
        </is>
      </c>
    </row>
    <row r="2">
      <c r="B2" s="2" t="inlineStr">
        <is>
          <t>Dec. 31, 2020</t>
        </is>
      </c>
    </row>
    <row r="3">
      <c r="A3" s="3" t="inlineStr">
        <is>
          <t>Leases [Abstract]</t>
        </is>
      </c>
    </row>
    <row r="4">
      <c r="A4" s="4" t="inlineStr">
        <is>
          <t>Schedule of Components of Rent Expense and Supplemental Cash Flow Information</t>
        </is>
      </c>
      <c r="B4" s="4" t="inlineStr">
        <is>
          <t>The components of rent expense
and supplemental cash flow information related to leases for the period are as follows:
Year ended December 31, 2020
Lease Cost
Operating lease cost (included in general and administration in the Company’s statement of operations) $ 36,000
Other Information
Cash paid for amounts included in the measurement of lease liabilities during the year ended December 31, 2020 $ -
Weighted average remaining lease term – operating leases (in years) 3.50
Average discount rate – operating leases 10.0 %</t>
        </is>
      </c>
    </row>
    <row r="5">
      <c r="A5" s="4" t="inlineStr">
        <is>
          <t>Schedule of Supplemental Balance Sheet Information Related to Leases</t>
        </is>
      </c>
      <c r="B5" s="4" t="inlineStr">
        <is>
          <t>The supplemental balance
sheet information related to leases for the period is as follows:
At December 31, 2020
Operating leases
ROU assets, net of accumulated amortization of $144,000 and an impairment charge of $527,000 $ 36,000
Current operating lease liabilities $ 440,000
Long-term operating lease liabilities 182,000
Total operating lease liabilities $ 622,000</t>
        </is>
      </c>
    </row>
    <row r="6">
      <c r="A6" s="4" t="inlineStr">
        <is>
          <t>Schedule of Maturities of Lease Liabilities</t>
        </is>
      </c>
      <c r="B6" s="4" t="inlineStr">
        <is>
          <t>Maturities of the Company’s
lease liabilities are as follows:
Year Ending Operating Leases
2021 $ 406,000
2022 225,000
2023 97,000
2024 6,000
2025 -
Total lease payments 734,000
Less: Imputed interest (112,000 )
Total operating lease liability 622,000
Current portion (440,000 )
$ 182,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 (Tables)</t>
        </is>
      </c>
      <c r="B1" s="2" t="inlineStr">
        <is>
          <t>12 Months Ended</t>
        </is>
      </c>
    </row>
    <row r="2">
      <c r="B2" s="2" t="inlineStr">
        <is>
          <t>Dec. 31, 2020</t>
        </is>
      </c>
    </row>
    <row r="3">
      <c r="A3" s="3" t="inlineStr">
        <is>
          <t>Debt Disclosure [Abstract]</t>
        </is>
      </c>
    </row>
    <row r="4">
      <c r="A4" s="4" t="inlineStr">
        <is>
          <t>Schedule of Loans Payable</t>
        </is>
      </c>
      <c r="B4" s="4" t="inlineStr">
        <is>
          <t>December 31, 2020 December 31, 2019
Notes payable to Celtic Bank – past due (a) $ 11,000 $ 64,000
SBA Paycheck Protection Program loan (b) 205,000 -
SBA Economic Injury Disaster Loan (c) 150,000 -
Total loans payable 366,000 64,000
Loans payable, current portion (11,000 ) (64,000 )
Loans payable, net of current portion $ 355,000 $ -
a) On May 21, 2019, the Company entered into a loan agreement with Celtic Bank in the principal amount of $150,000 with interest at 40.44% per annum and due on May 21, 2020. The loan was guaranteed by Alvin Hao, a former officer of the Company. A total of $64,000 was owed on the loan as of December 31, 2019. During the year ended December 31, 2020, the Company made principal payments of $53,000, leaving a total of $11,000 owed on the loan as of December 31, 2020, and was past due. In February 2021, the loan was paid in full.
b) On May 7, 2020, the Company was granted a loan (the “PPP loan”) from Wells Fargo Bank in the aggregate amount of $205,000, pursuant to the Paycheck Protection Program (the “PPP”) under the CARES Act.
The PPP loan agreement is dated May 8, 2020, matures on May 7, 2022, bears interest at a rate of 1% per annum, with the first six months of interest deferred, and is unsecured and guaranteed by the U.S. Small Business Administration (“SBA”). The loan term may be extended to May 7, 2025, if mutually agreed to by the Company and lender. The Company applied ASC 470, Debt, to account for the PPP loan. The PPP loan may be prepaid at any time prior to maturity with no prepayment penalties. Funds from the PPP loan may only be used for qualifying expenses as described in the CARES Act, including qualifying payroll costs, qualifying group health care benefits, qualifying rent and debt obligations, and qualifying utilities. The Company intends to use the entire loan amount for qualifying expenses. Under the terms of the PPP, certain amounts of the loan may be forgiven if they are used for qualifying expenses. The Company intends to apply for forgiveness of the PPP loan with respect to these qualifying expenses, however, it cannot assure that such forgiveness of any portion of the PPP loan will occur. As for the potential loan forgiveness, once the PPP loan is, in part or wholly, forgiven and a legal release is received, the liability would be reduced by the amount forgiven and a gain on extinguishment would be recorded. The terms of the PPP loan provide for customary events of default including, among other things, payment defaults, breach of representations and warranties, and insolvency events. The Company was in compliance with the terms of the PPP loan as of December 31, 2020.
c) On June 7, 2020, the Company obtained an Economic Injury Disaster Loan (“EIDL”) from the SBA in the amount of $150,000. Interest on the loan is at the rate of 3.75% per year, and all loan payments are deferred for twelve months, at which time the balance is payable in monthly installments of $731 over a 30-year term. The loan is secured by all the Company’s assets. The Company was in compliance with the terms of the EIDL as of December 31,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vertible Secured Note Payable to Related Party (Tables)</t>
        </is>
      </c>
      <c r="B1" s="2" t="inlineStr">
        <is>
          <t>12 Months Ended</t>
        </is>
      </c>
    </row>
    <row r="2">
      <c r="B2" s="2" t="inlineStr">
        <is>
          <t>Dec. 31, 2020</t>
        </is>
      </c>
    </row>
    <row r="3">
      <c r="A3" s="3" t="inlineStr">
        <is>
          <t>Debt Disclosure [Abstract]</t>
        </is>
      </c>
    </row>
    <row r="4">
      <c r="A4" s="4" t="inlineStr">
        <is>
          <t>Schedule of Secured Note Payable to Related Party</t>
        </is>
      </c>
      <c r="B4" s="4" t="inlineStr">
        <is>
          <t>Secured notes payable to related party consists of
the following as of December 31, 2020 and December 31, 2019:
December 31, 2020 December 31, 2019
YA II PN, Ltd. $ 2,275,000 $ 1,775,000
Less debt discount (220,000 ) (178,000 )
Secured note payable, net $ 2,055,000 $ 1,597,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 (Tables)</t>
        </is>
      </c>
      <c r="B1" s="2" t="inlineStr">
        <is>
          <t>12 Months Ended</t>
        </is>
      </c>
    </row>
    <row r="2">
      <c r="B2" s="2" t="inlineStr">
        <is>
          <t>Dec. 31, 2020</t>
        </is>
      </c>
    </row>
    <row r="3">
      <c r="A3" s="3" t="inlineStr">
        <is>
          <t>Derivative Instruments and Hedging Activities Disclosure [Abstract]</t>
        </is>
      </c>
    </row>
    <row r="4">
      <c r="A4" s="4" t="inlineStr">
        <is>
          <t>Schedule of Derivative Liability Weighted Average Assumption</t>
        </is>
      </c>
      <c r="B4" s="4" t="inlineStr">
        <is>
          <t>As of December 31, 2020, and 2019, the derivative
liabilities were valued using either a probability weighted average Monte Carlo pricing model or the Black Scholes pricing model with
the following assumptions:
At December 31, 2020 Issued During 2020 At December 31, 2019 Issued During 2019
Exercise Price $ 0.05 $ 0.05 $ 0.05 $ 0.05
Stock Price $ 0.013 $ 0.011 – 0.025 $ 0.01 $ 0.02
Risk-free interest rate 0.09 % 0.11 – 1.48 % 1.55 – 1.60 % 1.64 %
Expected volatility 268 – 278 % 233 – 324 % 201 – 203 % 147-165 %
Expected life (in years) 0.25 – 0.62 0.50 – 1.50 0.33 – 0.50 .050-0.67 %
Expected dividend yield 0 % 0 % 0 % 0
Fair value:
Conversion feature $ 2,161,000 $ 431,000 $ 1,332,000 $ 1,129,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4" t="inlineStr">
        <is>
          <t>Accounts receivable, allowance for doubtful accounts</t>
        </is>
      </c>
      <c r="B2" s="5" t="n">
        <v>12000</v>
      </c>
      <c r="C2" s="5" t="n">
        <v>112000</v>
      </c>
    </row>
    <row r="3">
      <c r="A3" s="4" t="inlineStr">
        <is>
          <t>Inventories, net of allowance</t>
        </is>
      </c>
      <c r="B3" s="6" t="n">
        <v>30000</v>
      </c>
      <c r="C3" s="6" t="n">
        <v>125000</v>
      </c>
    </row>
    <row r="4">
      <c r="A4" s="4" t="inlineStr">
        <is>
          <t>Legal obligations payable, due to former officer and shareholder</t>
        </is>
      </c>
      <c r="B4" s="6" t="n">
        <v>448000</v>
      </c>
      <c r="C4" s="6" t="n">
        <v>2550000</v>
      </c>
    </row>
    <row r="5">
      <c r="A5" s="4" t="inlineStr">
        <is>
          <t>Convertible notes payable to related party past due</t>
        </is>
      </c>
      <c r="B5" s="6" t="n">
        <v>1775000</v>
      </c>
      <c r="C5" s="6" t="n">
        <v>0</v>
      </c>
    </row>
    <row r="6">
      <c r="A6" s="4" t="inlineStr">
        <is>
          <t>Convertible note payable related party discount, current</t>
        </is>
      </c>
      <c r="B6" s="5" t="n">
        <v>220000</v>
      </c>
      <c r="C6" s="5" t="n">
        <v>178000</v>
      </c>
    </row>
    <row r="7">
      <c r="A7" s="4" t="inlineStr">
        <is>
          <t>Preferred stock, no par value</t>
        </is>
      </c>
      <c r="B7" s="4" t="inlineStr">
        <is>
          <t xml:space="preserve"> </t>
        </is>
      </c>
      <c r="C7" s="4" t="inlineStr">
        <is>
          <t xml:space="preserve"> </t>
        </is>
      </c>
    </row>
    <row r="8">
      <c r="A8" s="4" t="inlineStr">
        <is>
          <t>Preferred stock, shares authorized</t>
        </is>
      </c>
      <c r="B8" s="6" t="n">
        <v>20000000</v>
      </c>
      <c r="C8" s="6" t="n">
        <v>20000000</v>
      </c>
    </row>
    <row r="9">
      <c r="A9" s="4" t="inlineStr">
        <is>
          <t>Preferred stock, shares issued</t>
        </is>
      </c>
      <c r="B9" s="4" t="inlineStr">
        <is>
          <t xml:space="preserve"> </t>
        </is>
      </c>
      <c r="C9" s="4" t="inlineStr">
        <is>
          <t xml:space="preserve"> </t>
        </is>
      </c>
    </row>
    <row r="10">
      <c r="A10" s="4" t="inlineStr">
        <is>
          <t>Preferred stock, shares outstanding</t>
        </is>
      </c>
      <c r="B10" s="4" t="inlineStr">
        <is>
          <t xml:space="preserve"> </t>
        </is>
      </c>
      <c r="C10" s="4" t="inlineStr">
        <is>
          <t xml:space="preserve"> </t>
        </is>
      </c>
    </row>
    <row r="11">
      <c r="A11" s="4" t="inlineStr">
        <is>
          <t>Common stock, par value</t>
        </is>
      </c>
      <c r="B11" s="7" t="n">
        <v>0.001</v>
      </c>
      <c r="C11" s="7" t="n">
        <v>0.001</v>
      </c>
    </row>
    <row r="12">
      <c r="A12" s="4" t="inlineStr">
        <is>
          <t>Common stock, shares authorized</t>
        </is>
      </c>
      <c r="B12" s="6" t="n">
        <v>100000000</v>
      </c>
      <c r="C12" s="6" t="n">
        <v>100000000</v>
      </c>
    </row>
    <row r="13">
      <c r="A13" s="4" t="inlineStr">
        <is>
          <t>Common stock, shares issued</t>
        </is>
      </c>
      <c r="B13" s="6" t="n">
        <v>59557830</v>
      </c>
      <c r="C13" s="6" t="n">
        <v>46820564</v>
      </c>
    </row>
    <row r="14">
      <c r="A14" s="4" t="inlineStr">
        <is>
          <t>Common stock, shares outstanding</t>
        </is>
      </c>
      <c r="B14" s="6" t="n">
        <v>59557830</v>
      </c>
      <c r="C14" s="6" t="n">
        <v>46820564</v>
      </c>
    </row>
    <row r="15">
      <c r="A15" s="4" t="inlineStr">
        <is>
          <t>Former Officer and Shareholder [Member]</t>
        </is>
      </c>
    </row>
    <row r="16">
      <c r="A16" s="4" t="inlineStr">
        <is>
          <t>Legal obligations payable, due to former officer and shareholder</t>
        </is>
      </c>
      <c r="B16" s="5" t="n">
        <v>0</v>
      </c>
      <c r="C16" s="5" t="n">
        <v>64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Shareholders' Equity (Tables)</t>
        </is>
      </c>
      <c r="B1" s="2" t="inlineStr">
        <is>
          <t>12 Months Ended</t>
        </is>
      </c>
    </row>
    <row r="2">
      <c r="B2" s="2" t="inlineStr">
        <is>
          <t>Dec. 31, 2020</t>
        </is>
      </c>
    </row>
    <row r="3">
      <c r="A3" s="4" t="inlineStr">
        <is>
          <t>Summary of Stock Options Activity</t>
        </is>
      </c>
      <c r="B3" s="4" t="inlineStr">
        <is>
          <t>A summary of stock options for the years ended December
31, 2020 and 2019, is as follows:
Weighted
Number Average
of Exercise
Options Price
Balance outstanding, December 31, 2018 8,394,391 0.66
Options granted 833,300 0.03
Option exercised - -
Options expired or forfeited (7,279,391 ) (0.67 )
Balance outstanding, December 31, 2019 1,948,300 0.35
Options granted 8,068,910 0.012
Options exercised - -
Options expired or forfeited (15,000 ) (0.69 )
Balance outstanding, December 31, 2020 10,002,210 $ 0.077
Balance exercisable, December 31, 2020 10,002,210 $ 0.077</t>
        </is>
      </c>
    </row>
    <row r="4">
      <c r="A4" s="4" t="inlineStr">
        <is>
          <t>Schedule of Estimated Fair Value of Weighted Average Assumption</t>
        </is>
      </c>
      <c r="B4" s="4" t="inlineStr">
        <is>
          <t>The fair value of each option on the date of grant
was estimated using the Black-Scholes option pricing model with the following weighted average assumptions:
2020 2019
Exercise Price $ 0.012 $ 0.03
Stock Price $ 0.012 $ 0.03
Risk-free interest rate 0.21 % 1.51 %
Expected volatility 211 % 155 %
Expected life (in years) 3.0 5.0
Expected dividend yield 0 % 0 %</t>
        </is>
      </c>
    </row>
    <row r="5">
      <c r="A5" s="4" t="inlineStr">
        <is>
          <t>Schedule of Options Outstanding and Exercisable</t>
        </is>
      </c>
      <c r="B5" s="4" t="inlineStr">
        <is>
          <t>Information relating to outstanding options at December
31, 2020, summarized by exercise price, is as follows:
Outstanding Exercisable
Exercise Price Per Share Shares
Life (Years)
Weighted Average Exercise Price Shares
Weighted Average Exercise Price
$ 0.01-0.03 8,902,210 5.78 $ 0.014 8,902,210 $ 0.014
$ 0.46 100,000 3.95 $ 0.46 100,000 $ 0.46
$ 0.60 1,000,000 2.11 $ 0.60 1,000,000 $ 0.60
10,002,210 2.54 $ 0.077 10,002,210 $ 0.077</t>
        </is>
      </c>
    </row>
    <row r="6">
      <c r="A6" s="4" t="inlineStr">
        <is>
          <t>Schedule of Stock Warrants Activity</t>
        </is>
      </c>
      <c r="B6" s="4" t="inlineStr">
        <is>
          <t>A summary of warrants for the years ended December
31, 2020 and 2019, is as follows:
Weighted
Number Average
of Exercise
Warrants Price
Balance outstanding, December 31, 2018 12,783,140 $ 0.91
Warrants granted 5,500,000 0.05
Warrants exercised - -
Warrants expired or forfeited - -
Balance outstanding, December 31, 2019 18,283,140 0.06
Warrants granted 10,000,000 0.05
Warrants exercised - -
Warrants expired or forfeited - -
Balance outstanding, December 31, 2020 28,283,140 $ 0.05
Balance exercisable, December 31, 2020 28,283,140 $ 0.05</t>
        </is>
      </c>
    </row>
    <row r="7">
      <c r="A7" s="4" t="inlineStr">
        <is>
          <t>Schedule of Warrants Outstanding and Exercisable</t>
        </is>
      </c>
      <c r="B7" s="4" t="inlineStr">
        <is>
          <t>Information relating to outstanding warrants at December
31, 2020, summarized by exercise price, is as follows:
Outstanding Exercisable
Exercise Price Per Share Shares
Life (Years)
Weighted Average Exercise Price Shares
Weighted Average Exercise Price
$ 0.01 5,000,000 2.35 $ 0.01 5,000,000 $ 0.01
$ 0.05 23,000,000 3.66 $ 0.05 23,000,000 $ 0.05
$ 1.10 283,140 1.80 $ 1.10 283,140 $ 1.10
28,283,140 3.41 $ 0.05 28,283,140 $ 0.05</t>
        </is>
      </c>
    </row>
    <row r="8">
      <c r="A8" s="4" t="inlineStr">
        <is>
          <t>Warrants [Member]</t>
        </is>
      </c>
    </row>
    <row r="9">
      <c r="A9" s="4" t="inlineStr">
        <is>
          <t>Schedule of Estimated Fair Value of Weighted Average Assumption</t>
        </is>
      </c>
      <c r="B9" s="4" t="inlineStr">
        <is>
          <t>The fair value of each warrant on the date of grant
was estimated using the Black-Scholes option pricing model with the following weighted average assumptions:
2020 2019
Exercise Price $ 0.05 $ 0.05
Stock Price $ 0.016 $ 0.02
Risk-free interest rate 0.53 % 1.65 %
Expected volatility 214 % 171 %
Expected life (in years) 3.0 3.0
Expected dividend yield 0 % 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Federal Statutory Income Tax Rate to Income Loss Before Income Taxes</t>
        </is>
      </c>
      <c r="B4" s="4" t="inlineStr">
        <is>
          <t>The Company’s effective income tax rate differs
from the amount computed by applying the federal statutory income tax rate to loss before income taxes as follows:
December 31, 2020 December 31, 2019
Income tax benefit at federal statutory rate (21.0 )% (21.0 )%
State income tax benefit, net of federal benefit (6.0 )% (6.0 )%
Change in valuation allowance 27.00 % 27.00 %
Income taxes at effective tax rate - - %</t>
        </is>
      </c>
    </row>
    <row r="5">
      <c r="A5" s="4" t="inlineStr">
        <is>
          <t>Schedule of Components of Deferred Taxes</t>
        </is>
      </c>
      <c r="B5" s="4" t="inlineStr">
        <is>
          <t>The components of deferred taxes consist of the following
at December 31, 2020 and 2019:
December 31, 2020 December 31, 2019
Inventory reserves $ 95,000 $ 212,000
Allowance for doubtful accounts and returns 100,000 9,000
Depreciation and amortization (33,000 ) (53,000 )
Net operating loss carryforwards 3,789,000 2,721,000
Less: Valuation allowance (3,951,000 ) (2,889,000 )
Net deferred tax assets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38" customWidth="1" min="2" max="2"/>
    <col width="31" customWidth="1" min="3" max="3"/>
    <col width="21" customWidth="1" min="4" max="4"/>
  </cols>
  <sheetData>
    <row r="1">
      <c r="A1" s="1" t="inlineStr">
        <is>
          <t>Organization and Summary of Significant Accounting Policies (Details Narrative)</t>
        </is>
      </c>
      <c r="B1" s="2" t="inlineStr">
        <is>
          <t>12 Months Ended</t>
        </is>
      </c>
    </row>
    <row r="2">
      <c r="B2" s="2" t="inlineStr">
        <is>
          <t>Dec. 31, 2020USD ($)Segment$ / shares</t>
        </is>
      </c>
      <c r="C2" s="2" t="inlineStr">
        <is>
          <t>Dec. 31, 2019USD ($)$ / shares</t>
        </is>
      </c>
      <c r="D2" s="2" t="inlineStr">
        <is>
          <t>Dec. 31, 2018USD ($)</t>
        </is>
      </c>
    </row>
    <row r="3">
      <c r="A3" s="4" t="inlineStr">
        <is>
          <t>Date of incorporation</t>
        </is>
      </c>
      <c r="B3" s="4" t="inlineStr">
        <is>
          <t>Mar. 2,
		2007</t>
        </is>
      </c>
    </row>
    <row r="4">
      <c r="A4" s="4" t="inlineStr">
        <is>
          <t>Entity incorporation, state or country code</t>
        </is>
      </c>
      <c r="B4" s="4" t="inlineStr">
        <is>
          <t>NV</t>
        </is>
      </c>
    </row>
    <row r="5">
      <c r="A5" s="4" t="inlineStr">
        <is>
          <t>Net loss</t>
        </is>
      </c>
      <c r="B5" s="5" t="n">
        <v>-571000</v>
      </c>
      <c r="C5" s="5" t="n">
        <v>-7894000</v>
      </c>
    </row>
    <row r="6">
      <c r="A6" s="4" t="inlineStr">
        <is>
          <t>Cash in operations</t>
        </is>
      </c>
      <c r="B6" s="6" t="n">
        <v>-499000</v>
      </c>
      <c r="C6" s="6" t="n">
        <v>-1010000</v>
      </c>
    </row>
    <row r="7">
      <c r="A7" s="4" t="inlineStr">
        <is>
          <t>Stockholders' deficit</t>
        </is>
      </c>
      <c r="B7" s="6" t="n">
        <v>-8736000</v>
      </c>
      <c r="C7" s="6" t="n">
        <v>-8624000</v>
      </c>
      <c r="D7" s="5" t="n">
        <v>-3428000</v>
      </c>
    </row>
    <row r="8">
      <c r="A8" s="4" t="inlineStr">
        <is>
          <t>Notes payable to related parties</t>
        </is>
      </c>
      <c r="B8" s="6" t="n">
        <v>2565000</v>
      </c>
    </row>
    <row r="9">
      <c r="A9" s="4" t="inlineStr">
        <is>
          <t>Accrued interest to related parties</t>
        </is>
      </c>
      <c r="B9" s="6" t="n">
        <v>531000</v>
      </c>
      <c r="C9" s="6" t="n">
        <v>351000</v>
      </c>
    </row>
    <row r="10">
      <c r="A10" s="4" t="inlineStr">
        <is>
          <t>Contract obligations - past due</t>
        </is>
      </c>
      <c r="B10" s="6" t="n">
        <v>816000</v>
      </c>
      <c r="C10" s="6" t="n">
        <v>799000</v>
      </c>
    </row>
    <row r="11">
      <c r="A11" s="4" t="inlineStr">
        <is>
          <t>Cash on hand</t>
        </is>
      </c>
      <c r="B11" s="6" t="n">
        <v>372000</v>
      </c>
      <c r="C11" s="6" t="n">
        <v>104000</v>
      </c>
    </row>
    <row r="12">
      <c r="A12" s="4" t="inlineStr">
        <is>
          <t>Reserve of returned products</t>
        </is>
      </c>
      <c r="B12" s="6" t="n">
        <v>0</v>
      </c>
      <c r="C12" s="6" t="n">
        <v>60000</v>
      </c>
    </row>
    <row r="13">
      <c r="A13" s="4" t="inlineStr">
        <is>
          <t>Accounts receivable, allowance for doubtful accounts</t>
        </is>
      </c>
      <c r="B13" s="6" t="n">
        <v>12000</v>
      </c>
      <c r="C13" s="6" t="n">
        <v>112000</v>
      </c>
    </row>
    <row r="14">
      <c r="A14" s="4" t="inlineStr">
        <is>
          <t>Reserve for excess and obsolete inventories</t>
        </is>
      </c>
      <c r="B14" s="6" t="n">
        <v>30000</v>
      </c>
      <c r="C14" s="6" t="n">
        <v>125000</v>
      </c>
    </row>
    <row r="15">
      <c r="A15" s="4" t="inlineStr">
        <is>
          <t>Impairment loss</t>
        </is>
      </c>
      <c r="B15" s="4" t="inlineStr">
        <is>
          <t xml:space="preserve"> </t>
        </is>
      </c>
      <c r="C15" s="4" t="inlineStr">
        <is>
          <t xml:space="preserve"> </t>
        </is>
      </c>
    </row>
    <row r="16">
      <c r="A16" s="4" t="inlineStr">
        <is>
          <t>Intangible assets</t>
        </is>
      </c>
      <c r="D16" s="5" t="n">
        <v>1302000</v>
      </c>
    </row>
    <row r="17">
      <c r="A17" s="4" t="inlineStr">
        <is>
          <t>Impairment of intangible assets</t>
        </is>
      </c>
      <c r="B17" s="4" t="inlineStr">
        <is>
          <t xml:space="preserve"> </t>
        </is>
      </c>
      <c r="C17" s="6" t="n">
        <v>1139000</v>
      </c>
    </row>
    <row r="18">
      <c r="A18" s="4" t="inlineStr">
        <is>
          <t>Recording of right to use asset and lease liability</t>
        </is>
      </c>
      <c r="B18" s="6" t="n">
        <v>89000</v>
      </c>
      <c r="C18" s="6" t="n">
        <v>645000</v>
      </c>
    </row>
    <row r="19">
      <c r="A19" s="4" t="inlineStr">
        <is>
          <t>Fair value of derivative liabilities</t>
        </is>
      </c>
      <c r="B19" s="6" t="n">
        <v>2161000</v>
      </c>
      <c r="C19" s="6" t="n">
        <v>1332000</v>
      </c>
    </row>
    <row r="20">
      <c r="A20" s="4" t="inlineStr">
        <is>
          <t>Cash on hand</t>
        </is>
      </c>
      <c r="B20" s="6" t="n">
        <v>289000</v>
      </c>
      <c r="C20" s="6" t="n">
        <v>12000</v>
      </c>
    </row>
    <row r="21">
      <c r="A21" s="4" t="inlineStr">
        <is>
          <t>Cash at bank</t>
        </is>
      </c>
      <c r="B21" s="6" t="n">
        <v>83000</v>
      </c>
      <c r="C21" s="5" t="n">
        <v>92000</v>
      </c>
    </row>
    <row r="22">
      <c r="A22" s="4" t="inlineStr">
        <is>
          <t>FDIC insured amount</t>
        </is>
      </c>
      <c r="B22" s="5" t="n">
        <v>250000</v>
      </c>
    </row>
    <row r="23">
      <c r="A23" s="4" t="inlineStr">
        <is>
          <t>Number of operating segments | Segment</t>
        </is>
      </c>
      <c r="B23" s="6" t="n">
        <v>1</v>
      </c>
    </row>
    <row r="24">
      <c r="A24" s="4" t="inlineStr">
        <is>
          <t>United States [Member] | Maximum [Member]</t>
        </is>
      </c>
    </row>
    <row r="25">
      <c r="A25" s="4" t="inlineStr">
        <is>
          <t>Concentration risks percentage</t>
        </is>
      </c>
      <c r="B25" s="4" t="inlineStr">
        <is>
          <t>5.00%</t>
        </is>
      </c>
      <c r="C25" s="4" t="inlineStr">
        <is>
          <t>5.00%</t>
        </is>
      </c>
    </row>
    <row r="26">
      <c r="A26" s="4" t="inlineStr">
        <is>
          <t>No Customer [Member]</t>
        </is>
      </c>
    </row>
    <row r="27">
      <c r="A27" s="4" t="inlineStr">
        <is>
          <t>Concentration risks percentage</t>
        </is>
      </c>
      <c r="B27" s="4" t="inlineStr">
        <is>
          <t>10.00%</t>
        </is>
      </c>
      <c r="C27" s="4" t="inlineStr">
        <is>
          <t>10.00%</t>
        </is>
      </c>
    </row>
    <row r="28">
      <c r="A28" s="4" t="inlineStr">
        <is>
          <t>Customer One [Member] | Accounts Receivable [Member]</t>
        </is>
      </c>
    </row>
    <row r="29">
      <c r="A29" s="4" t="inlineStr">
        <is>
          <t>Concentration risks percentage</t>
        </is>
      </c>
      <c r="B29" s="4" t="inlineStr">
        <is>
          <t>37.00%</t>
        </is>
      </c>
      <c r="C29" s="4" t="inlineStr">
        <is>
          <t>24.00%</t>
        </is>
      </c>
    </row>
    <row r="30">
      <c r="A30" s="4" t="inlineStr">
        <is>
          <t>Customer Two [Member] | Accounts Receivable [Member]</t>
        </is>
      </c>
    </row>
    <row r="31">
      <c r="A31" s="4" t="inlineStr">
        <is>
          <t>Concentration risks percentage</t>
        </is>
      </c>
      <c r="B31" s="4" t="inlineStr">
        <is>
          <t>23.00%</t>
        </is>
      </c>
      <c r="C31" s="4" t="inlineStr">
        <is>
          <t>10.00%</t>
        </is>
      </c>
    </row>
    <row r="32">
      <c r="A32" s="4" t="inlineStr">
        <is>
          <t>Customer Three [Member] | Accounts Receivable [Member]</t>
        </is>
      </c>
    </row>
    <row r="33">
      <c r="A33" s="4" t="inlineStr">
        <is>
          <t>Concentration risks percentage</t>
        </is>
      </c>
      <c r="B33" s="4" t="inlineStr">
        <is>
          <t>15.00%</t>
        </is>
      </c>
    </row>
    <row r="34">
      <c r="A34" s="4" t="inlineStr">
        <is>
          <t>Options [Member]</t>
        </is>
      </c>
    </row>
    <row r="35">
      <c r="A35" s="4" t="inlineStr">
        <is>
          <t>Anti-dilutive shares excluded from calculation of weighted average common shares | $ / shares</t>
        </is>
      </c>
      <c r="B35" s="5" t="n">
        <v>10002210</v>
      </c>
      <c r="C35" s="5" t="n">
        <v>1948300</v>
      </c>
    </row>
    <row r="36">
      <c r="A36" s="4" t="inlineStr">
        <is>
          <t>Warrants [Member]</t>
        </is>
      </c>
    </row>
    <row r="37">
      <c r="A37" s="4" t="inlineStr">
        <is>
          <t>Anti-dilutive shares excluded from calculation of weighted average common shares | $ / shares</t>
        </is>
      </c>
      <c r="B37" s="6" t="n">
        <v>28283140</v>
      </c>
      <c r="C37" s="6" t="n">
        <v>18283140</v>
      </c>
    </row>
    <row r="38">
      <c r="A38" s="4" t="inlineStr">
        <is>
          <t>Convertible Notes Agreement [Member]</t>
        </is>
      </c>
    </row>
    <row r="39">
      <c r="A39" s="4" t="inlineStr">
        <is>
          <t>Anti-dilutive shares excluded from calculation of weighted average common shares | $ / shares</t>
        </is>
      </c>
      <c r="B39" s="5" t="n">
        <v>173780295</v>
      </c>
      <c r="C39" s="5" t="n">
        <v>3799493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Schedule of Disaggregated Revenue (Details) - USD ($)</t>
        </is>
      </c>
      <c r="B1" s="2" t="inlineStr">
        <is>
          <t>12 Months Ended</t>
        </is>
      </c>
    </row>
    <row r="2">
      <c r="B2" s="2" t="inlineStr">
        <is>
          <t>Dec. 31, 2020</t>
        </is>
      </c>
      <c r="C2" s="2" t="inlineStr">
        <is>
          <t>Dec. 31, 2019</t>
        </is>
      </c>
    </row>
    <row r="3">
      <c r="A3" s="4" t="inlineStr">
        <is>
          <t>Total</t>
        </is>
      </c>
      <c r="B3" s="5" t="n">
        <v>1282000</v>
      </c>
      <c r="C3" s="5" t="n">
        <v>1965000</v>
      </c>
    </row>
    <row r="4">
      <c r="A4" s="4" t="inlineStr">
        <is>
          <t>Hydroponic Resellers/Retail [Member]</t>
        </is>
      </c>
    </row>
    <row r="5">
      <c r="A5" s="4" t="inlineStr">
        <is>
          <t>Total</t>
        </is>
      </c>
      <c r="B5" s="6" t="n">
        <v>1260000</v>
      </c>
      <c r="C5" s="6" t="n">
        <v>1907000</v>
      </c>
    </row>
    <row r="6">
      <c r="A6" s="4" t="inlineStr">
        <is>
          <t>Direct to Consumer/Online [Member]</t>
        </is>
      </c>
    </row>
    <row r="7">
      <c r="A7" s="4" t="inlineStr">
        <is>
          <t>Total</t>
        </is>
      </c>
      <c r="B7" s="6" t="n">
        <v>22000</v>
      </c>
      <c r="C7" s="6" t="n">
        <v>58000</v>
      </c>
    </row>
    <row r="8">
      <c r="A8" s="4" t="inlineStr">
        <is>
          <t>Lighting [Member]</t>
        </is>
      </c>
    </row>
    <row r="9">
      <c r="A9" s="4" t="inlineStr">
        <is>
          <t>Total</t>
        </is>
      </c>
      <c r="B9" s="6" t="n">
        <v>455000</v>
      </c>
      <c r="C9" s="6" t="n">
        <v>1469000</v>
      </c>
    </row>
    <row r="10">
      <c r="A10" s="4" t="inlineStr">
        <is>
          <t>Lighting [Member] | Hydroponic Resellers/Retail [Member]</t>
        </is>
      </c>
    </row>
    <row r="11">
      <c r="A11" s="4" t="inlineStr">
        <is>
          <t>Total</t>
        </is>
      </c>
      <c r="B11" s="6" t="n">
        <v>433000</v>
      </c>
      <c r="C11" s="6" t="n">
        <v>1411000</v>
      </c>
    </row>
    <row r="12">
      <c r="A12" s="4" t="inlineStr">
        <is>
          <t>Lighting [Member] | Direct to Consumer/Online [Member]</t>
        </is>
      </c>
    </row>
    <row r="13">
      <c r="A13" s="4" t="inlineStr">
        <is>
          <t>Total</t>
        </is>
      </c>
      <c r="B13" s="6" t="n">
        <v>22000</v>
      </c>
      <c r="C13" s="6" t="n">
        <v>58000</v>
      </c>
    </row>
    <row r="14">
      <c r="A14" s="4" t="inlineStr">
        <is>
          <t>Plant Nutrients and Fertilizers [Member]</t>
        </is>
      </c>
    </row>
    <row r="15">
      <c r="A15" s="4" t="inlineStr">
        <is>
          <t>Total</t>
        </is>
      </c>
      <c r="B15" s="6" t="n">
        <v>827000</v>
      </c>
      <c r="C15" s="6" t="n">
        <v>496000</v>
      </c>
    </row>
    <row r="16">
      <c r="A16" s="4" t="inlineStr">
        <is>
          <t>Plant Nutrients and Fertilizers [Member] | Hydroponic Resellers/Retail [Member]</t>
        </is>
      </c>
    </row>
    <row r="17">
      <c r="A17" s="4" t="inlineStr">
        <is>
          <t>Total</t>
        </is>
      </c>
      <c r="B17" s="6" t="n">
        <v>827000</v>
      </c>
      <c r="C17" s="6" t="n">
        <v>496000</v>
      </c>
    </row>
    <row r="18">
      <c r="A18" s="4" t="inlineStr">
        <is>
          <t>Plant Nutrients and Fertilizers [Member] | Direct to Consumer/Online [Member]</t>
        </is>
      </c>
    </row>
    <row r="19">
      <c r="A19" s="4" t="inlineStr">
        <is>
          <t>Total</t>
        </is>
      </c>
      <c r="B19" s="4" t="inlineStr">
        <is>
          <t xml:space="preserve"> </t>
        </is>
      </c>
      <c r="C19"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16" customWidth="1" min="2" max="2"/>
  </cols>
  <sheetData>
    <row r="1">
      <c r="A1" s="1" t="inlineStr">
        <is>
          <t>Schedule of Estimated Useful Lives of Property and Equipment (Details)</t>
        </is>
      </c>
      <c r="B1" s="2" t="inlineStr">
        <is>
          <t>12 Months Ended</t>
        </is>
      </c>
    </row>
    <row r="2">
      <c r="B2" s="2" t="inlineStr">
        <is>
          <t>Dec. 31, 2020</t>
        </is>
      </c>
    </row>
    <row r="3">
      <c r="A3" s="4" t="inlineStr">
        <is>
          <t>Machinery and Equipment [Member]</t>
        </is>
      </c>
    </row>
    <row r="4">
      <c r="A4" s="4" t="inlineStr">
        <is>
          <t>Estimated useful lives of property and equipment</t>
        </is>
      </c>
      <c r="B4" s="4" t="inlineStr">
        <is>
          <t>5 years</t>
        </is>
      </c>
    </row>
    <row r="5">
      <c r="A5" s="4" t="inlineStr">
        <is>
          <t>Computer Equipment [Member]</t>
        </is>
      </c>
    </row>
    <row r="6">
      <c r="A6" s="4" t="inlineStr">
        <is>
          <t>Estimated useful lives of property and equipment</t>
        </is>
      </c>
      <c r="B6" s="4" t="inlineStr">
        <is>
          <t>3 years</t>
        </is>
      </c>
    </row>
    <row r="7">
      <c r="A7" s="4" t="inlineStr">
        <is>
          <t>Furniture and Fixtures [Member]</t>
        </is>
      </c>
    </row>
    <row r="8">
      <c r="A8" s="4" t="inlineStr">
        <is>
          <t>Estimated useful lives of property and equipment</t>
        </is>
      </c>
      <c r="B8" s="4" t="inlineStr">
        <is>
          <t>7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Property and Equipment (Details Narrative) - USD ($)</t>
        </is>
      </c>
      <c r="B1" s="2" t="inlineStr">
        <is>
          <t>12 Months Ended</t>
        </is>
      </c>
    </row>
    <row r="2">
      <c r="B2" s="2" t="inlineStr">
        <is>
          <t>Dec. 31, 2020</t>
        </is>
      </c>
      <c r="C2" s="2" t="inlineStr">
        <is>
          <t>Dec. 31, 2019</t>
        </is>
      </c>
      <c r="D2" s="2" t="inlineStr">
        <is>
          <t>Feb. 28, 2019</t>
        </is>
      </c>
    </row>
    <row r="3">
      <c r="A3" s="4" t="inlineStr">
        <is>
          <t>Depreciation expense</t>
        </is>
      </c>
      <c r="B3" s="5" t="n">
        <v>7000</v>
      </c>
      <c r="C3" s="5" t="n">
        <v>33000</v>
      </c>
    </row>
    <row r="4">
      <c r="A4" s="4" t="inlineStr">
        <is>
          <t>Disposal of property and equipment</t>
        </is>
      </c>
      <c r="B4" s="6" t="n">
        <v>14000</v>
      </c>
    </row>
    <row r="5">
      <c r="A5" s="4" t="inlineStr">
        <is>
          <t>Book value of property and equipment</t>
        </is>
      </c>
      <c r="C5" s="6" t="n">
        <v>7000</v>
      </c>
    </row>
    <row r="6">
      <c r="A6" s="4" t="inlineStr">
        <is>
          <t>Loss on disposal of property and equipment</t>
        </is>
      </c>
      <c r="B6" s="4" t="inlineStr">
        <is>
          <t xml:space="preserve"> </t>
        </is>
      </c>
      <c r="C6" s="6" t="n">
        <v>217000</v>
      </c>
    </row>
    <row r="7">
      <c r="A7" s="4" t="inlineStr">
        <is>
          <t>Lease hold improvements incurred</t>
        </is>
      </c>
      <c r="D7" s="5" t="n">
        <v>217000</v>
      </c>
    </row>
    <row r="8">
      <c r="A8" s="4" t="inlineStr">
        <is>
          <t>Property and Equipment [Member]</t>
        </is>
      </c>
    </row>
    <row r="9">
      <c r="A9" s="4" t="inlineStr">
        <is>
          <t>Loss on disposal of property and equipment</t>
        </is>
      </c>
      <c r="C9" s="6" t="n">
        <v>7000</v>
      </c>
    </row>
    <row r="10">
      <c r="A10" s="4" t="inlineStr">
        <is>
          <t>Leasehold Improvements [Member]</t>
        </is>
      </c>
    </row>
    <row r="11">
      <c r="A11" s="4" t="inlineStr">
        <is>
          <t>Loss on disposal of property and equipment</t>
        </is>
      </c>
      <c r="C11" s="5" t="n">
        <v>217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Dec. 31, 2020</t>
        </is>
      </c>
      <c r="C1" s="2" t="inlineStr">
        <is>
          <t>Dec. 31, 2019</t>
        </is>
      </c>
    </row>
    <row r="2">
      <c r="A2" s="4" t="inlineStr">
        <is>
          <t>Property and equipment, gross</t>
        </is>
      </c>
      <c r="B2" s="5" t="n">
        <v>118000</v>
      </c>
      <c r="C2" s="5" t="n">
        <v>132000</v>
      </c>
    </row>
    <row r="3">
      <c r="A3" s="4" t="inlineStr">
        <is>
          <t>Less: accumulated depreciation</t>
        </is>
      </c>
      <c r="B3" s="6" t="n">
        <v>-103000</v>
      </c>
      <c r="C3" s="6" t="n">
        <v>-110000</v>
      </c>
    </row>
    <row r="4">
      <c r="A4" s="4" t="inlineStr">
        <is>
          <t>Property and equipment, net</t>
        </is>
      </c>
      <c r="B4" s="6" t="n">
        <v>15000</v>
      </c>
      <c r="C4" s="6" t="n">
        <v>22000</v>
      </c>
    </row>
    <row r="5">
      <c r="A5" s="4" t="inlineStr">
        <is>
          <t>Machinery and Equipment [Member]</t>
        </is>
      </c>
    </row>
    <row r="6">
      <c r="A6" s="4" t="inlineStr">
        <is>
          <t>Property and equipment, gross</t>
        </is>
      </c>
      <c r="B6" s="6" t="n">
        <v>67000</v>
      </c>
      <c r="C6" s="6" t="n">
        <v>81000</v>
      </c>
    </row>
    <row r="7">
      <c r="A7" s="4" t="inlineStr">
        <is>
          <t>Computer Equipment [Member]</t>
        </is>
      </c>
    </row>
    <row r="8">
      <c r="A8" s="4" t="inlineStr">
        <is>
          <t>Property and equipment, gross</t>
        </is>
      </c>
      <c r="B8" s="6" t="n">
        <v>11000</v>
      </c>
      <c r="C8" s="6" t="n">
        <v>11000</v>
      </c>
    </row>
    <row r="9">
      <c r="A9" s="4" t="inlineStr">
        <is>
          <t>Furniture and Fixtures [Member]</t>
        </is>
      </c>
    </row>
    <row r="10">
      <c r="A10" s="4" t="inlineStr">
        <is>
          <t>Property and equipment, gross</t>
        </is>
      </c>
      <c r="B10" s="5" t="n">
        <v>40000</v>
      </c>
      <c r="C10" s="5" t="n">
        <v>4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Contract Obligation Acquired from Related Parties (Details Narrative) - USD ($)</t>
        </is>
      </c>
      <c r="B1" s="2" t="inlineStr">
        <is>
          <t>12 Months Ended</t>
        </is>
      </c>
    </row>
    <row r="2">
      <c r="B2" s="2" t="inlineStr">
        <is>
          <t>Dec. 31, 2019</t>
        </is>
      </c>
      <c r="C2" s="2" t="inlineStr">
        <is>
          <t>Dec. 31, 2020</t>
        </is>
      </c>
      <c r="D2" s="2" t="inlineStr">
        <is>
          <t>May 31, 2018</t>
        </is>
      </c>
    </row>
    <row r="3">
      <c r="A3" s="4" t="inlineStr">
        <is>
          <t>Impairment charge</t>
        </is>
      </c>
      <c r="B3" s="5" t="n">
        <v>1139000</v>
      </c>
    </row>
    <row r="4">
      <c r="A4" s="4" t="inlineStr">
        <is>
          <t>Contract obligations - past due</t>
        </is>
      </c>
      <c r="B4" s="6" t="n">
        <v>799000</v>
      </c>
      <c r="C4" s="5" t="n">
        <v>816000</v>
      </c>
    </row>
    <row r="5">
      <c r="A5" s="4" t="inlineStr">
        <is>
          <t>Contract obligations net of discount</t>
        </is>
      </c>
      <c r="B5" s="5" t="n">
        <v>51000</v>
      </c>
      <c r="C5" s="5" t="n">
        <v>34000</v>
      </c>
    </row>
    <row r="6">
      <c r="A6" s="4" t="inlineStr">
        <is>
          <t>Acquisition Agreement [Member] | YLK Partners NV, LLC [Member]</t>
        </is>
      </c>
    </row>
    <row r="7">
      <c r="A7" s="4" t="inlineStr">
        <is>
          <t>Acquired interest percentage</t>
        </is>
      </c>
      <c r="D7" s="4" t="inlineStr">
        <is>
          <t>10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tes Payable to Related Parties - Past Due (Details Narrative) - USD ($)</t>
        </is>
      </c>
      <c r="B1" s="2" t="inlineStr">
        <is>
          <t>12 Months Ended</t>
        </is>
      </c>
    </row>
    <row r="2">
      <c r="B2" s="2" t="inlineStr">
        <is>
          <t>Dec. 31, 2020</t>
        </is>
      </c>
      <c r="C2" s="2" t="inlineStr">
        <is>
          <t>Dec. 31, 2019</t>
        </is>
      </c>
    </row>
    <row r="3">
      <c r="A3" s="3" t="inlineStr">
        <is>
          <t>Debt Disclosure [Abstract]</t>
        </is>
      </c>
    </row>
    <row r="4">
      <c r="A4" s="4" t="inlineStr">
        <is>
          <t>Accrued interest on notes payable to related parties</t>
        </is>
      </c>
      <c r="B4" s="5" t="n">
        <v>187000</v>
      </c>
      <c r="C4" s="5" t="n">
        <v>149000</v>
      </c>
    </row>
    <row r="5">
      <c r="A5" s="4" t="inlineStr">
        <is>
          <t>Additional accrued interest</t>
        </is>
      </c>
      <c r="B5" s="6" t="n">
        <v>70000</v>
      </c>
    </row>
    <row r="6">
      <c r="A6" s="4" t="inlineStr">
        <is>
          <t>Interest payments on notes payable to related parties</t>
        </is>
      </c>
      <c r="B6" s="5" t="n">
        <v>32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s Payable to Related Parties - Past Due - Schedule of Notes Payable to Related Parties (Details) - USD ($)</t>
        </is>
      </c>
      <c r="C1" s="2" t="inlineStr">
        <is>
          <t>Dec. 31, 2020</t>
        </is>
      </c>
      <c r="D1" s="2" t="inlineStr">
        <is>
          <t>Dec. 31, 2019</t>
        </is>
      </c>
    </row>
    <row r="2">
      <c r="A2" s="4" t="inlineStr">
        <is>
          <t>Note payable, net</t>
        </is>
      </c>
      <c r="C2" s="5" t="n">
        <v>790000</v>
      </c>
      <c r="D2" s="5" t="n">
        <v>790000</v>
      </c>
    </row>
    <row r="3">
      <c r="A3" s="4" t="inlineStr">
        <is>
          <t>Notes Payable to Officers/Shareholders - Past Due [Member]</t>
        </is>
      </c>
    </row>
    <row r="4">
      <c r="A4" s="4" t="inlineStr">
        <is>
          <t>Note payable, net</t>
        </is>
      </c>
      <c r="B4" s="4" t="inlineStr">
        <is>
          <t>[1]</t>
        </is>
      </c>
      <c r="C4" s="6" t="n">
        <v>600000</v>
      </c>
      <c r="D4" s="6" t="n">
        <v>600000</v>
      </c>
    </row>
    <row r="5">
      <c r="A5" s="4" t="inlineStr">
        <is>
          <t>Notes Payable to Related Party - Past Due [Member]</t>
        </is>
      </c>
    </row>
    <row r="6">
      <c r="A6" s="4" t="inlineStr">
        <is>
          <t>Note payable, net</t>
        </is>
      </c>
      <c r="B6" s="4" t="inlineStr">
        <is>
          <t>[2]</t>
        </is>
      </c>
      <c r="C6" s="6" t="n">
        <v>150000</v>
      </c>
      <c r="D6" s="6" t="n">
        <v>150000</v>
      </c>
    </row>
    <row r="7">
      <c r="A7" s="4" t="inlineStr">
        <is>
          <t>Notes Payable to Related Parties - Past Due [Member]</t>
        </is>
      </c>
    </row>
    <row r="8">
      <c r="A8" s="4" t="inlineStr">
        <is>
          <t>Note payable, net</t>
        </is>
      </c>
      <c r="B8" s="4" t="inlineStr">
        <is>
          <t>[3]</t>
        </is>
      </c>
      <c r="C8" s="5" t="n">
        <v>40000</v>
      </c>
      <c r="D8" s="5" t="n">
        <v>40000</v>
      </c>
    </row>
    <row r="9"/>
    <row r="10">
      <c r="A10" s="4" t="inlineStr">
        <is>
          <t>[1]</t>
        </is>
      </c>
      <c r="B10" s="4" t="inlineStr">
        <is>
          <t>On May 9, 2016, the Company entered into note payable agreements with Alan Lien and Alvin Hao, each a former officer and director, to borrow $300,000 under each individual note. Pursuant to the terms of each of these agreements, the Company borrowed $300,000 from each of Alan Lien and Alvin Hao. The notes accrue interest at a rate of 8% per annum, are unsecured and were due on or before May 31, 2018. The loans are currently past due. A total of $600,000 was due on the combined notes at December 31, 2020 and 2019.</t>
        </is>
      </c>
    </row>
    <row r="11">
      <c r="A11" s="4" t="inlineStr">
        <is>
          <t>[2]</t>
        </is>
      </c>
      <c r="B11" s="4" t="inlineStr">
        <is>
          <t>On May 8, 2019, the Company entered into a note agreement with the sister of Alvin Hao, a former officer and director, to borrow $150,000. The loan accrues interest at 8% per annum (12% on default), is unsecured and is due on November 8, 2019. The note is currently past due. A total of $150,000 was due on the loans as of December 31, 2020 and 2019.</t>
        </is>
      </c>
    </row>
    <row r="12">
      <c r="A12" s="4" t="inlineStr">
        <is>
          <t>[3]</t>
        </is>
      </c>
      <c r="B12" s="4" t="inlineStr">
        <is>
          <t>The Company entered into note agreements with the parents of Alan Lien, the Company's Chief Executive Officer and one of its directors. The loans accrue interest at 10% per annum, are unsecured and were due on or before December 31, 2016. The loans are currently past due. A total of $40,000 was due on the loans as of December 31, 2020 and 2019.</t>
        </is>
      </c>
    </row>
  </sheetData>
  <mergeCells count="5">
    <mergeCell ref="A1:B1"/>
    <mergeCell ref="A9:C9"/>
    <mergeCell ref="B10:C10"/>
    <mergeCell ref="B11:C11"/>
    <mergeCell ref="B12:C1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4" customWidth="1" min="1" max="1"/>
    <col width="68" customWidth="1" min="2" max="2"/>
    <col width="16" customWidth="1" min="3" max="3"/>
    <col width="14" customWidth="1" min="4" max="4"/>
  </cols>
  <sheetData>
    <row r="1">
      <c r="A1" s="1" t="inlineStr">
        <is>
          <t>Consolidated Statements of Operations - USD ($)</t>
        </is>
      </c>
      <c r="C1" s="2" t="inlineStr">
        <is>
          <t>12 Months Ended</t>
        </is>
      </c>
    </row>
    <row r="2">
      <c r="C2" s="2" t="inlineStr">
        <is>
          <t>Dec. 31, 2020</t>
        </is>
      </c>
      <c r="D2" s="2" t="inlineStr">
        <is>
          <t>Dec. 31, 2019</t>
        </is>
      </c>
    </row>
    <row r="3">
      <c r="A3" s="3" t="inlineStr">
        <is>
          <t>Income Statement [Abstract]</t>
        </is>
      </c>
    </row>
    <row r="4">
      <c r="A4" s="4" t="inlineStr">
        <is>
          <t>Sales</t>
        </is>
      </c>
      <c r="C4" s="5" t="n">
        <v>1282000</v>
      </c>
      <c r="D4" s="5" t="n">
        <v>1965000</v>
      </c>
    </row>
    <row r="5">
      <c r="A5" s="4" t="inlineStr">
        <is>
          <t>Cost of goods sold</t>
        </is>
      </c>
      <c r="C5" s="6" t="n">
        <v>687000</v>
      </c>
      <c r="D5" s="6" t="n">
        <v>1066000</v>
      </c>
    </row>
    <row r="6">
      <c r="A6" s="4" t="inlineStr">
        <is>
          <t>Gross profit</t>
        </is>
      </c>
      <c r="C6" s="6" t="n">
        <v>595000</v>
      </c>
      <c r="D6" s="6" t="n">
        <v>899000</v>
      </c>
    </row>
    <row r="7">
      <c r="A7" s="3" t="inlineStr">
        <is>
          <t>Operating expenses</t>
        </is>
      </c>
    </row>
    <row r="8">
      <c r="A8" s="4" t="inlineStr">
        <is>
          <t>Selling, general and administrative expenses</t>
        </is>
      </c>
      <c r="C8" s="6" t="n">
        <v>1105000</v>
      </c>
      <c r="D8" s="6" t="n">
        <v>3580000</v>
      </c>
    </row>
    <row r="9">
      <c r="A9" s="4" t="inlineStr">
        <is>
          <t>Research and development</t>
        </is>
      </c>
      <c r="C9" s="6" t="n">
        <v>100000</v>
      </c>
      <c r="D9" s="6" t="n">
        <v>155000</v>
      </c>
    </row>
    <row r="10">
      <c r="A10" s="4" t="inlineStr">
        <is>
          <t>Legal judgments</t>
        </is>
      </c>
      <c r="C10" s="6" t="n">
        <v>448000</v>
      </c>
      <c r="D10" s="6" t="n">
        <v>1487000</v>
      </c>
    </row>
    <row r="11">
      <c r="A11" s="4" t="inlineStr">
        <is>
          <t>Impairment of right of use asset</t>
        </is>
      </c>
      <c r="C11" s="6" t="n">
        <v>427000</v>
      </c>
      <c r="D11" s="6" t="n">
        <v>100000</v>
      </c>
    </row>
    <row r="12">
      <c r="A12" s="4" t="inlineStr">
        <is>
          <t>Loss on abandonment of leasehold improvements</t>
        </is>
      </c>
      <c r="C12" s="4" t="inlineStr">
        <is>
          <t xml:space="preserve"> </t>
        </is>
      </c>
      <c r="D12" s="6" t="n">
        <v>217000</v>
      </c>
    </row>
    <row r="13">
      <c r="A13" s="4" t="inlineStr">
        <is>
          <t>Impairment of intangible assets acquired from related party</t>
        </is>
      </c>
      <c r="C13" s="4" t="inlineStr">
        <is>
          <t xml:space="preserve"> </t>
        </is>
      </c>
      <c r="D13" s="6" t="n">
        <v>1139000</v>
      </c>
    </row>
    <row r="14">
      <c r="A14" s="4" t="inlineStr">
        <is>
          <t>Amortization of license agreement</t>
        </is>
      </c>
      <c r="C14" s="4" t="inlineStr">
        <is>
          <t xml:space="preserve"> </t>
        </is>
      </c>
      <c r="D14" s="6" t="n">
        <v>163000</v>
      </c>
    </row>
    <row r="15">
      <c r="A15" s="4" t="inlineStr">
        <is>
          <t>Total operating expenses</t>
        </is>
      </c>
      <c r="C15" s="6" t="n">
        <v>2080000</v>
      </c>
      <c r="D15" s="6" t="n">
        <v>6841000</v>
      </c>
    </row>
    <row r="16">
      <c r="A16" s="4" t="inlineStr">
        <is>
          <t>Loss from operations</t>
        </is>
      </c>
      <c r="C16" s="6" t="n">
        <v>-1485000</v>
      </c>
      <c r="D16" s="6" t="n">
        <v>-5942000</v>
      </c>
    </row>
    <row r="17">
      <c r="A17" s="3" t="inlineStr">
        <is>
          <t>Other income (expenses)</t>
        </is>
      </c>
    </row>
    <row r="18">
      <c r="A18" s="4" t="inlineStr">
        <is>
          <t>Gain on settlement of legal judgments</t>
        </is>
      </c>
      <c r="C18" s="6" t="n">
        <v>2370000</v>
      </c>
      <c r="D18" s="4" t="inlineStr">
        <is>
          <t xml:space="preserve"> </t>
        </is>
      </c>
    </row>
    <row r="19">
      <c r="A19" s="4" t="inlineStr">
        <is>
          <t>Gain on settlement of trade accounts payable</t>
        </is>
      </c>
      <c r="C19" s="6" t="n">
        <v>47000</v>
      </c>
      <c r="D19" s="4" t="inlineStr">
        <is>
          <t xml:space="preserve"> </t>
        </is>
      </c>
    </row>
    <row r="20">
      <c r="A20" s="4" t="inlineStr">
        <is>
          <t>Loss on conversion of accrued interest on convertible notes related party</t>
        </is>
      </c>
      <c r="C20" s="6" t="n">
        <v>-85000</v>
      </c>
    </row>
    <row r="21">
      <c r="A21" s="4" t="inlineStr">
        <is>
          <t>Financing and debt extinguishment costs</t>
        </is>
      </c>
      <c r="B21" s="4" t="inlineStr">
        <is>
          <t>[1]</t>
        </is>
      </c>
      <c r="C21" s="6" t="n">
        <v>-66000</v>
      </c>
      <c r="D21" s="6" t="n">
        <v>-1156000</v>
      </c>
    </row>
    <row r="22">
      <c r="A22" s="4" t="inlineStr">
        <is>
          <t>Change in fair value of derivative liability</t>
        </is>
      </c>
      <c r="C22" s="6" t="n">
        <v>-398000</v>
      </c>
      <c r="D22" s="6" t="n">
        <v>-203000</v>
      </c>
    </row>
    <row r="23">
      <c r="A23" s="4" t="inlineStr">
        <is>
          <t>Interest expense</t>
        </is>
      </c>
      <c r="B23" s="4" t="inlineStr">
        <is>
          <t>[2]</t>
        </is>
      </c>
      <c r="C23" s="6" t="n">
        <v>-954000</v>
      </c>
      <c r="D23" s="6" t="n">
        <v>-593000</v>
      </c>
    </row>
    <row r="24">
      <c r="A24" s="4" t="inlineStr">
        <is>
          <t>Total other income (expenses)</t>
        </is>
      </c>
      <c r="C24" s="6" t="n">
        <v>914000</v>
      </c>
      <c r="D24" s="6" t="n">
        <v>-1952000</v>
      </c>
    </row>
    <row r="25">
      <c r="A25" s="4" t="inlineStr">
        <is>
          <t>Net loss</t>
        </is>
      </c>
      <c r="C25" s="5" t="n">
        <v>-571000</v>
      </c>
      <c r="D25" s="5" t="n">
        <v>-7894000</v>
      </c>
    </row>
    <row r="26">
      <c r="A26" s="4" t="inlineStr">
        <is>
          <t>BASIC AND DILUTED LOSS PER SHARE</t>
        </is>
      </c>
      <c r="C26" s="8" t="n">
        <v>-0.01</v>
      </c>
      <c r="D26" s="8" t="n">
        <v>-0.17</v>
      </c>
    </row>
    <row r="27">
      <c r="A27" s="4" t="inlineStr">
        <is>
          <t>WEIGHTED - AVERAGE COMMON SHARES OUTSTANDING BASIC AND DILUTED</t>
        </is>
      </c>
      <c r="C27" s="6" t="n">
        <v>53419000</v>
      </c>
      <c r="D27" s="6" t="n">
        <v>46343600</v>
      </c>
    </row>
    <row r="28"/>
    <row r="29">
      <c r="A29" s="4" t="inlineStr">
        <is>
          <t>[1]</t>
        </is>
      </c>
      <c r="B29" s="4" t="inlineStr">
        <is>
          <t>Included in financing costs are these amounts from a related party</t>
        </is>
      </c>
    </row>
    <row r="30">
      <c r="A30" s="4" t="inlineStr">
        <is>
          <t>[2]</t>
        </is>
      </c>
      <c r="B30" s="4" t="inlineStr">
        <is>
          <t>Included in interest expense are these amounts from related parties</t>
        </is>
      </c>
    </row>
  </sheetData>
  <mergeCells count="5">
    <mergeCell ref="A1:B2"/>
    <mergeCell ref="C1:D1"/>
    <mergeCell ref="A28:C28"/>
    <mergeCell ref="B29:C29"/>
    <mergeCell ref="B30:C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Notes Payable to Related Parties - Past Due - Schedule of Notes Payable to Related Parties (Details) (Parenthetical) - USD ($)</t>
        </is>
      </c>
      <c r="B1" s="2" t="inlineStr">
        <is>
          <t>May 08, 2019</t>
        </is>
      </c>
      <c r="C1" s="2" t="inlineStr">
        <is>
          <t>May 09, 2016</t>
        </is>
      </c>
      <c r="D1" s="2" t="inlineStr">
        <is>
          <t>Dec. 31, 2020</t>
        </is>
      </c>
      <c r="E1" s="2" t="inlineStr">
        <is>
          <t>Dec. 31, 2019</t>
        </is>
      </c>
    </row>
    <row r="2">
      <c r="A2" s="4" t="inlineStr">
        <is>
          <t>Note payable - related parties</t>
        </is>
      </c>
      <c r="D2" s="5" t="n">
        <v>790000</v>
      </c>
      <c r="E2" s="5" t="n">
        <v>790000</v>
      </c>
    </row>
    <row r="3">
      <c r="A3" s="4" t="inlineStr">
        <is>
          <t>Notes Payable Agreement [Member] | Mr. Alan Lien [Member]</t>
        </is>
      </c>
    </row>
    <row r="4">
      <c r="A4" s="4" t="inlineStr">
        <is>
          <t>Purchases from related party</t>
        </is>
      </c>
      <c r="C4" s="5" t="n">
        <v>300000</v>
      </c>
    </row>
    <row r="5">
      <c r="A5" s="4" t="inlineStr">
        <is>
          <t>Debt instruments maturity</t>
        </is>
      </c>
      <c r="C5" s="4" t="inlineStr">
        <is>
          <t>May 31,
		2018</t>
        </is>
      </c>
    </row>
    <row r="6">
      <c r="A6" s="4" t="inlineStr">
        <is>
          <t>Notes Payable Agreement [Member] | Mr. Alvin Hao [Member]</t>
        </is>
      </c>
    </row>
    <row r="7">
      <c r="A7" s="4" t="inlineStr">
        <is>
          <t>Purchases from related party</t>
        </is>
      </c>
      <c r="C7" s="5" t="n">
        <v>300000</v>
      </c>
    </row>
    <row r="8">
      <c r="A8" s="4" t="inlineStr">
        <is>
          <t>Debt instruments maturity</t>
        </is>
      </c>
      <c r="C8" s="4" t="inlineStr">
        <is>
          <t>May 31,
		2018</t>
        </is>
      </c>
    </row>
    <row r="9">
      <c r="A9" s="4" t="inlineStr">
        <is>
          <t>Notes Payable Agreement [Member] | Mr. Alan Lien [Member]</t>
        </is>
      </c>
    </row>
    <row r="10">
      <c r="A10" s="4" t="inlineStr">
        <is>
          <t>Interest rate on notes</t>
        </is>
      </c>
      <c r="C10" s="4" t="inlineStr">
        <is>
          <t>8.00%</t>
        </is>
      </c>
    </row>
    <row r="11">
      <c r="A11" s="4" t="inlineStr">
        <is>
          <t>Notes Payable Agreement [Member] | Mr. Hao [Member]</t>
        </is>
      </c>
    </row>
    <row r="12">
      <c r="A12" s="4" t="inlineStr">
        <is>
          <t>Interest rate on notes</t>
        </is>
      </c>
      <c r="C12" s="4" t="inlineStr">
        <is>
          <t>8.00%</t>
        </is>
      </c>
    </row>
    <row r="13">
      <c r="A13" s="4" t="inlineStr">
        <is>
          <t>Notes Payable Agreement [Member] | Mr. Alan Lien and Mr. Alvin Hao [Member]</t>
        </is>
      </c>
    </row>
    <row r="14">
      <c r="A14" s="4" t="inlineStr">
        <is>
          <t>Note payable - related parties</t>
        </is>
      </c>
      <c r="D14" s="6" t="n">
        <v>600000</v>
      </c>
      <c r="E14" s="6" t="n">
        <v>600000</v>
      </c>
    </row>
    <row r="15">
      <c r="A15" s="4" t="inlineStr">
        <is>
          <t>Notes Payable Agreement [Member] | Sister of Alvin Hao [Member]</t>
        </is>
      </c>
    </row>
    <row r="16">
      <c r="A16" s="4" t="inlineStr">
        <is>
          <t>Purchases from related party</t>
        </is>
      </c>
      <c r="B16" s="5" t="n">
        <v>150000</v>
      </c>
    </row>
    <row r="17">
      <c r="A17" s="4" t="inlineStr">
        <is>
          <t>Interest rate on notes</t>
        </is>
      </c>
      <c r="B17" s="4" t="inlineStr">
        <is>
          <t>8.00%</t>
        </is>
      </c>
    </row>
    <row r="18">
      <c r="A18" s="4" t="inlineStr">
        <is>
          <t>Debt instruments maturity</t>
        </is>
      </c>
      <c r="B18" s="4" t="inlineStr">
        <is>
          <t>Nov. 8,
		2019</t>
        </is>
      </c>
    </row>
    <row r="19">
      <c r="A19" s="4" t="inlineStr">
        <is>
          <t>Note payable - related parties</t>
        </is>
      </c>
      <c r="D19" s="5" t="n">
        <v>150000</v>
      </c>
      <c r="E19" s="6" t="n">
        <v>150000</v>
      </c>
    </row>
    <row r="20">
      <c r="A20" s="4" t="inlineStr">
        <is>
          <t>Default interest rate</t>
        </is>
      </c>
      <c r="B20" s="4" t="inlineStr">
        <is>
          <t>12.00%</t>
        </is>
      </c>
    </row>
    <row r="21">
      <c r="A21" s="4" t="inlineStr">
        <is>
          <t>Note Agreements [Member] | Mr. Alan Lien [Member]</t>
        </is>
      </c>
    </row>
    <row r="22">
      <c r="A22" s="4" t="inlineStr">
        <is>
          <t>Interest rate on notes</t>
        </is>
      </c>
      <c r="D22" s="4" t="inlineStr">
        <is>
          <t>10.00%</t>
        </is>
      </c>
    </row>
    <row r="23">
      <c r="A23" s="4" t="inlineStr">
        <is>
          <t>Debt instruments maturity</t>
        </is>
      </c>
      <c r="D23" s="4" t="inlineStr">
        <is>
          <t>Dec. 31,
		2016</t>
        </is>
      </c>
    </row>
    <row r="24">
      <c r="A24" s="4" t="inlineStr">
        <is>
          <t>Note payable - related parties</t>
        </is>
      </c>
      <c r="D24" s="5" t="n">
        <v>40000</v>
      </c>
      <c r="E24" s="5" t="n">
        <v>4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7" customWidth="1" min="1" max="1"/>
    <col width="24" customWidth="1" min="2" max="2"/>
    <col width="21" customWidth="1" min="3" max="3"/>
    <col width="24" customWidth="1" min="4" max="4"/>
  </cols>
  <sheetData>
    <row r="1">
      <c r="A1" s="1" t="inlineStr">
        <is>
          <t>Lease Payable (Details Narrative)</t>
        </is>
      </c>
      <c r="B1" s="2" t="inlineStr">
        <is>
          <t>Jan. 02, 2020USD ($)ft²</t>
        </is>
      </c>
      <c r="C1" s="2" t="inlineStr">
        <is>
          <t>Dec. 31, 2020USD ($)</t>
        </is>
      </c>
      <c r="D1" s="2" t="inlineStr">
        <is>
          <t>Dec. 31, 2019USD ($)ft²</t>
        </is>
      </c>
    </row>
    <row r="2">
      <c r="A2" s="4" t="inlineStr">
        <is>
          <t>Impairment of right of use asset</t>
        </is>
      </c>
      <c r="C2" s="5" t="n">
        <v>427000</v>
      </c>
      <c r="D2" s="5" t="n">
        <v>100000</v>
      </c>
    </row>
    <row r="3">
      <c r="A3" s="4" t="inlineStr">
        <is>
          <t>Lease liability</t>
        </is>
      </c>
      <c r="C3" s="6" t="n">
        <v>622000</v>
      </c>
    </row>
    <row r="4">
      <c r="A4" s="4" t="inlineStr">
        <is>
          <t>Right of use asset</t>
        </is>
      </c>
      <c r="C4" s="6" t="n">
        <v>63000</v>
      </c>
      <c r="D4" s="6" t="n">
        <v>427000</v>
      </c>
    </row>
    <row r="5">
      <c r="A5" s="4" t="inlineStr">
        <is>
          <t>Current operating lease liabilities</t>
        </is>
      </c>
      <c r="C5" s="5" t="n">
        <v>440000</v>
      </c>
      <c r="D5" s="6" t="n">
        <v>133000</v>
      </c>
    </row>
    <row r="6">
      <c r="A6" s="4" t="inlineStr">
        <is>
          <t>Lease agreement remaining lease terms</t>
        </is>
      </c>
      <c r="C6" s="4" t="inlineStr">
        <is>
          <t>3 years 6 months</t>
        </is>
      </c>
    </row>
    <row r="7">
      <c r="A7" s="4" t="inlineStr">
        <is>
          <t>Carson, California [Member]</t>
        </is>
      </c>
    </row>
    <row r="8">
      <c r="A8" s="4" t="inlineStr">
        <is>
          <t>Lease liability</t>
        </is>
      </c>
      <c r="C8" s="5" t="n">
        <v>556000</v>
      </c>
      <c r="D8" s="5" t="n">
        <v>556000</v>
      </c>
    </row>
    <row r="9">
      <c r="A9" s="4" t="inlineStr">
        <is>
          <t>Upland, California [Member]</t>
        </is>
      </c>
    </row>
    <row r="10">
      <c r="A10" s="4" t="inlineStr">
        <is>
          <t>Amortization of right of use assets</t>
        </is>
      </c>
      <c r="C10" s="6" t="n">
        <v>26000</v>
      </c>
    </row>
    <row r="11">
      <c r="A11" s="4" t="inlineStr">
        <is>
          <t>Lease payments</t>
        </is>
      </c>
      <c r="C11" s="5" t="n">
        <v>23000</v>
      </c>
    </row>
    <row r="12">
      <c r="A12" s="4" t="inlineStr">
        <is>
          <t>Independent Party [Member] | Carson, California [Member]</t>
        </is>
      </c>
    </row>
    <row r="13">
      <c r="A13" s="4" t="inlineStr">
        <is>
          <t>Area of land | ft²</t>
        </is>
      </c>
      <c r="D13" s="6" t="n">
        <v>17640</v>
      </c>
    </row>
    <row r="14">
      <c r="A14" s="4" t="inlineStr">
        <is>
          <t>Lease initial term</t>
        </is>
      </c>
      <c r="D14" s="4" t="inlineStr">
        <is>
          <t>5 years</t>
        </is>
      </c>
    </row>
    <row r="15">
      <c r="A15" s="4" t="inlineStr">
        <is>
          <t>Lease expiration date</t>
        </is>
      </c>
      <c r="D15" s="4" t="inlineStr">
        <is>
          <t>Jun. 30,
		2023</t>
        </is>
      </c>
    </row>
    <row r="16">
      <c r="A16" s="4" t="inlineStr">
        <is>
          <t>Rental charges</t>
        </is>
      </c>
      <c r="D16" s="5" t="n">
        <v>15000</v>
      </c>
    </row>
    <row r="17">
      <c r="A17" s="4" t="inlineStr">
        <is>
          <t>Independent Party [Member] | Upland, California [Member]</t>
        </is>
      </c>
    </row>
    <row r="18">
      <c r="A18" s="4" t="inlineStr">
        <is>
          <t>Area of land | ft²</t>
        </is>
      </c>
      <c r="B18" s="6" t="n">
        <v>2974</v>
      </c>
    </row>
    <row r="19">
      <c r="A19" s="4" t="inlineStr">
        <is>
          <t>Lease initial term</t>
        </is>
      </c>
      <c r="B19" s="4" t="inlineStr">
        <is>
          <t>3 years</t>
        </is>
      </c>
    </row>
    <row r="20">
      <c r="A20" s="4" t="inlineStr">
        <is>
          <t>Lease expiration date</t>
        </is>
      </c>
      <c r="B20" s="4" t="inlineStr">
        <is>
          <t>Jan. 31,
		2023</t>
        </is>
      </c>
    </row>
    <row r="21">
      <c r="A21" s="4" t="inlineStr">
        <is>
          <t>Rental charges</t>
        </is>
      </c>
      <c r="B21" s="5" t="n">
        <v>2800</v>
      </c>
    </row>
    <row r="22">
      <c r="A22" s="4" t="inlineStr">
        <is>
          <t>Lease liability</t>
        </is>
      </c>
      <c r="B22" s="5" t="n">
        <v>89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ease Payable - Schedule of Components of Rent Expense and Supplemental Cash Flow Information (Details)</t>
        </is>
      </c>
      <c r="B1" s="2" t="inlineStr">
        <is>
          <t>12 Months Ended</t>
        </is>
      </c>
    </row>
    <row r="2">
      <c r="B2" s="2" t="inlineStr">
        <is>
          <t>Dec. 31, 2020USD ($)</t>
        </is>
      </c>
    </row>
    <row r="3">
      <c r="A3" s="3" t="inlineStr">
        <is>
          <t>Leases [Abstract]</t>
        </is>
      </c>
    </row>
    <row r="4">
      <c r="A4" s="4" t="inlineStr">
        <is>
          <t>Operating lease cost (included in general and administration in the Company's statement of operations)</t>
        </is>
      </c>
      <c r="B4" s="5" t="n">
        <v>36000</v>
      </c>
    </row>
    <row r="5">
      <c r="A5" s="4" t="inlineStr">
        <is>
          <t>Cash paid for amounts included in the measurement of lease liabilities during the year ended December 31, 2020</t>
        </is>
      </c>
      <c r="B5" s="4" t="inlineStr">
        <is>
          <t xml:space="preserve"> </t>
        </is>
      </c>
    </row>
    <row r="6">
      <c r="A6" s="4" t="inlineStr">
        <is>
          <t>Weighted average remaining lease term - operating leases (in years)</t>
        </is>
      </c>
      <c r="B6" s="4" t="inlineStr">
        <is>
          <t>3 years 6 months</t>
        </is>
      </c>
    </row>
    <row r="7">
      <c r="A7" s="4" t="inlineStr">
        <is>
          <t>Average discount rate - operating leases</t>
        </is>
      </c>
      <c r="B7" s="4" t="inlineStr">
        <is>
          <t>10.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Payable - Schedule of Supplemental Balance Sheet Information Related to Leases (Details) - USD ($)</t>
        </is>
      </c>
      <c r="B1" s="2" t="inlineStr">
        <is>
          <t>Dec. 31, 2020</t>
        </is>
      </c>
      <c r="C1" s="2" t="inlineStr">
        <is>
          <t>Dec. 31, 2019</t>
        </is>
      </c>
    </row>
    <row r="2">
      <c r="A2" s="3" t="inlineStr">
        <is>
          <t>Leases [Abstract]</t>
        </is>
      </c>
    </row>
    <row r="3">
      <c r="A3" s="4" t="inlineStr">
        <is>
          <t>ROU assets, net of accumulated amortization of $144,000 and an impairment charge of $527,000</t>
        </is>
      </c>
      <c r="B3" s="5" t="n">
        <v>63000</v>
      </c>
      <c r="C3" s="5" t="n">
        <v>427000</v>
      </c>
    </row>
    <row r="4">
      <c r="A4" s="4" t="inlineStr">
        <is>
          <t>Current operating lease liabilities</t>
        </is>
      </c>
      <c r="B4" s="6" t="n">
        <v>440000</v>
      </c>
      <c r="C4" s="6" t="n">
        <v>133000</v>
      </c>
    </row>
    <row r="5">
      <c r="A5" s="4" t="inlineStr">
        <is>
          <t>Long-term operating lease liabilities</t>
        </is>
      </c>
      <c r="B5" s="6" t="n">
        <v>182000</v>
      </c>
      <c r="C5" s="5" t="n">
        <v>423000</v>
      </c>
    </row>
    <row r="6">
      <c r="A6" s="4" t="inlineStr">
        <is>
          <t>Total operating lease liabilities</t>
        </is>
      </c>
      <c r="B6" s="5" t="n">
        <v>622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ase Payable - Schedule of Supplemental Balance Sheet Information Related to Leases (Details) (Parenthetical)</t>
        </is>
      </c>
      <c r="B1" s="2" t="inlineStr">
        <is>
          <t>12 Months Ended</t>
        </is>
      </c>
    </row>
    <row r="2">
      <c r="B2" s="2" t="inlineStr">
        <is>
          <t>Dec. 31, 2020USD ($)</t>
        </is>
      </c>
    </row>
    <row r="3">
      <c r="A3" s="3" t="inlineStr">
        <is>
          <t>Leases [Abstract]</t>
        </is>
      </c>
    </row>
    <row r="4">
      <c r="A4" s="4" t="inlineStr">
        <is>
          <t>Accumulated amortization</t>
        </is>
      </c>
      <c r="B4" s="5" t="n">
        <v>144000</v>
      </c>
    </row>
    <row r="5">
      <c r="A5" s="4" t="inlineStr">
        <is>
          <t>Impairment charge</t>
        </is>
      </c>
      <c r="B5" s="5" t="n">
        <v>527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Payable - Schedule of Maturities of Lease Liabilities (Details) - USD ($)</t>
        </is>
      </c>
      <c r="B1" s="2" t="inlineStr">
        <is>
          <t>Dec. 31, 2020</t>
        </is>
      </c>
      <c r="C1" s="2" t="inlineStr">
        <is>
          <t>Dec. 31, 2019</t>
        </is>
      </c>
    </row>
    <row r="2">
      <c r="A2" s="3" t="inlineStr">
        <is>
          <t>Leases [Abstract]</t>
        </is>
      </c>
    </row>
    <row r="3">
      <c r="A3" s="4" t="inlineStr">
        <is>
          <t>2021</t>
        </is>
      </c>
      <c r="B3" s="5" t="n">
        <v>406000</v>
      </c>
    </row>
    <row r="4">
      <c r="A4" s="4" t="inlineStr">
        <is>
          <t>2022</t>
        </is>
      </c>
      <c r="B4" s="6" t="n">
        <v>225000</v>
      </c>
    </row>
    <row r="5">
      <c r="A5" s="4" t="inlineStr">
        <is>
          <t>2023</t>
        </is>
      </c>
      <c r="B5" s="6" t="n">
        <v>97000</v>
      </c>
    </row>
    <row r="6">
      <c r="A6" s="4" t="inlineStr">
        <is>
          <t>2024</t>
        </is>
      </c>
      <c r="B6" s="6" t="n">
        <v>6000</v>
      </c>
    </row>
    <row r="7">
      <c r="A7" s="4" t="inlineStr">
        <is>
          <t>2025</t>
        </is>
      </c>
      <c r="B7" s="4" t="inlineStr">
        <is>
          <t xml:space="preserve"> </t>
        </is>
      </c>
    </row>
    <row r="8">
      <c r="A8" s="4" t="inlineStr">
        <is>
          <t>Total lease payments</t>
        </is>
      </c>
      <c r="B8" s="6" t="n">
        <v>734000</v>
      </c>
    </row>
    <row r="9">
      <c r="A9" s="4" t="inlineStr">
        <is>
          <t>Less: Imputed interest</t>
        </is>
      </c>
      <c r="B9" s="6" t="n">
        <v>-112000</v>
      </c>
    </row>
    <row r="10">
      <c r="A10" s="4" t="inlineStr">
        <is>
          <t>Total operating lease liability</t>
        </is>
      </c>
      <c r="B10" s="6" t="n">
        <v>622000</v>
      </c>
    </row>
    <row r="11">
      <c r="A11" s="4" t="inlineStr">
        <is>
          <t>Current portion</t>
        </is>
      </c>
      <c r="B11" s="6" t="n">
        <v>-440000</v>
      </c>
      <c r="C11" s="5" t="n">
        <v>-133000</v>
      </c>
    </row>
    <row r="12">
      <c r="A12" s="4" t="inlineStr">
        <is>
          <t>Non - current portion</t>
        </is>
      </c>
      <c r="B12" s="5" t="n">
        <v>182000</v>
      </c>
      <c r="C12" s="5" t="n">
        <v>423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80" customWidth="1" min="6" max="6"/>
    <col width="80" customWidth="1" min="7" max="7"/>
    <col width="14" customWidth="1" min="8" max="8"/>
    <col width="14" customWidth="1" min="9" max="9"/>
    <col width="14" customWidth="1" min="10" max="10"/>
    <col width="14" customWidth="1" min="11" max="11"/>
  </cols>
  <sheetData>
    <row r="1">
      <c r="A1" s="1" t="inlineStr">
        <is>
          <t>Legal Obligations Payable - (Details Narrative) - USD ($)</t>
        </is>
      </c>
      <c r="B1" s="2" t="inlineStr">
        <is>
          <t>Jun. 26, 2020</t>
        </is>
      </c>
      <c r="C1" s="2" t="inlineStr">
        <is>
          <t>Mar. 03, 2020</t>
        </is>
      </c>
      <c r="D1" s="2" t="inlineStr">
        <is>
          <t>Oct. 17, 2019</t>
        </is>
      </c>
      <c r="E1" s="2" t="inlineStr">
        <is>
          <t>Sep. 27, 2019</t>
        </is>
      </c>
      <c r="F1" s="2" t="inlineStr">
        <is>
          <t>Sep. 18, 2019</t>
        </is>
      </c>
      <c r="G1" s="2" t="inlineStr">
        <is>
          <t>Sep. 12, 2019</t>
        </is>
      </c>
      <c r="H1" s="2" t="inlineStr">
        <is>
          <t>Aug. 07, 2019</t>
        </is>
      </c>
      <c r="I1" s="2" t="inlineStr">
        <is>
          <t>Dec. 31, 2020</t>
        </is>
      </c>
      <c r="J1" s="2" t="inlineStr">
        <is>
          <t>Dec. 31, 2019</t>
        </is>
      </c>
      <c r="K1" s="2" t="inlineStr">
        <is>
          <t>Dec. 31, 2018</t>
        </is>
      </c>
    </row>
    <row r="2">
      <c r="A2" s="4" t="inlineStr">
        <is>
          <t>Legal judgement</t>
        </is>
      </c>
      <c r="I2" s="5" t="n">
        <v>448000</v>
      </c>
      <c r="J2" s="5" t="n">
        <v>1487000</v>
      </c>
    </row>
    <row r="3">
      <c r="A3" s="4" t="inlineStr">
        <is>
          <t>Gain on the settlement of legal obligations</t>
        </is>
      </c>
      <c r="I3" s="6" t="n">
        <v>2370000</v>
      </c>
      <c r="J3" s="4" t="inlineStr">
        <is>
          <t xml:space="preserve"> </t>
        </is>
      </c>
    </row>
    <row r="4">
      <c r="A4" s="4" t="inlineStr">
        <is>
          <t>Fair value of common stock issued in settlement of legal judgments</t>
        </is>
      </c>
      <c r="I4" s="6" t="n">
        <v>60000</v>
      </c>
    </row>
    <row r="5">
      <c r="A5" s="4" t="inlineStr">
        <is>
          <t>MSCP, L.L.C [Member]</t>
        </is>
      </c>
    </row>
    <row r="6">
      <c r="A6" s="4" t="inlineStr">
        <is>
          <t>Litigation settlement accrued interest</t>
        </is>
      </c>
      <c r="I6" s="6" t="n">
        <v>147000</v>
      </c>
    </row>
    <row r="7">
      <c r="A7" s="4" t="inlineStr">
        <is>
          <t>Damages sought, value</t>
        </is>
      </c>
      <c r="I7" s="6" t="n">
        <v>1634000</v>
      </c>
    </row>
    <row r="8">
      <c r="A8" s="4" t="inlineStr">
        <is>
          <t>Settlement for total consideration company negotiated</t>
        </is>
      </c>
      <c r="I8" s="6" t="n">
        <v>193000</v>
      </c>
    </row>
    <row r="9">
      <c r="A9" s="4" t="inlineStr">
        <is>
          <t>Gain on the settlement of legal obligations</t>
        </is>
      </c>
      <c r="I9" s="6" t="n">
        <v>1441000</v>
      </c>
    </row>
    <row r="10">
      <c r="A10" s="4" t="inlineStr">
        <is>
          <t>Payments for legal settlements</t>
        </is>
      </c>
      <c r="I10" s="6" t="n">
        <v>150000</v>
      </c>
    </row>
    <row r="11">
      <c r="A11" s="4" t="inlineStr">
        <is>
          <t>Fair value of common stock issued in settlement of legal judgments</t>
        </is>
      </c>
      <c r="I11" s="5" t="n">
        <v>43000</v>
      </c>
    </row>
    <row r="12">
      <c r="A12" s="4" t="inlineStr">
        <is>
          <t>Fair value of common stock issued in settlement of legal judgments, shares</t>
        </is>
      </c>
      <c r="I12" s="6" t="n">
        <v>3333333</v>
      </c>
    </row>
    <row r="13">
      <c r="A13" s="4" t="inlineStr">
        <is>
          <t>Matthew Geschke [Member]</t>
        </is>
      </c>
    </row>
    <row r="14">
      <c r="A14" s="4" t="inlineStr">
        <is>
          <t>Legal judgement</t>
        </is>
      </c>
      <c r="B14" s="5" t="n">
        <v>448000</v>
      </c>
    </row>
    <row r="15">
      <c r="A15" s="4" t="inlineStr">
        <is>
          <t>Dennis Forchic [Member]</t>
        </is>
      </c>
    </row>
    <row r="16">
      <c r="A16" s="4" t="inlineStr">
        <is>
          <t>Legal judgement</t>
        </is>
      </c>
      <c r="C16" s="5" t="n">
        <v>646000</v>
      </c>
      <c r="E16" s="5" t="n">
        <v>646000</v>
      </c>
      <c r="J16" s="6" t="n">
        <v>646000</v>
      </c>
      <c r="K16" s="5" t="n">
        <v>588000</v>
      </c>
    </row>
    <row r="17">
      <c r="A17" s="4" t="inlineStr">
        <is>
          <t>Litigation settlement accrued interest</t>
        </is>
      </c>
      <c r="I17" s="5" t="n">
        <v>38000</v>
      </c>
    </row>
    <row r="18">
      <c r="A18" s="4" t="inlineStr">
        <is>
          <t>Damages sought, value</t>
        </is>
      </c>
      <c r="I18" s="6" t="n">
        <v>684000</v>
      </c>
    </row>
    <row r="19">
      <c r="A19" s="4" t="inlineStr">
        <is>
          <t>Settlement for total consideration company negotiated</t>
        </is>
      </c>
      <c r="I19" s="6" t="n">
        <v>165000</v>
      </c>
    </row>
    <row r="20">
      <c r="A20" s="4" t="inlineStr">
        <is>
          <t>Gain on the settlement of legal obligations</t>
        </is>
      </c>
      <c r="I20" s="6" t="n">
        <v>519000</v>
      </c>
    </row>
    <row r="21">
      <c r="A21" s="4" t="inlineStr">
        <is>
          <t>Number of options vested</t>
        </is>
      </c>
      <c r="C21" s="6" t="n">
        <v>1000000</v>
      </c>
      <c r="E21" s="6" t="n">
        <v>3000000</v>
      </c>
    </row>
    <row r="22">
      <c r="A22" s="4" t="inlineStr">
        <is>
          <t>Legal expenses</t>
        </is>
      </c>
      <c r="J22" s="6" t="n">
        <v>58000</v>
      </c>
    </row>
    <row r="23">
      <c r="A23" s="4" t="inlineStr">
        <is>
          <t>DPA, Inc [Member]</t>
        </is>
      </c>
    </row>
    <row r="24">
      <c r="A24" s="4" t="inlineStr">
        <is>
          <t>Legal judgement</t>
        </is>
      </c>
      <c r="F24" s="5" t="n">
        <v>252000</v>
      </c>
      <c r="G24" s="5" t="n">
        <v>252000</v>
      </c>
    </row>
    <row r="25">
      <c r="A25" s="4" t="inlineStr">
        <is>
          <t>Litigation settlement accrued interest</t>
        </is>
      </c>
      <c r="I25" s="6" t="n">
        <v>26000</v>
      </c>
      <c r="J25" s="6" t="n">
        <v>22000</v>
      </c>
    </row>
    <row r="26">
      <c r="A26" s="4" t="inlineStr">
        <is>
          <t>Damages sought, value</t>
        </is>
      </c>
      <c r="I26" s="6" t="n">
        <v>300000</v>
      </c>
      <c r="J26" s="5" t="n">
        <v>274000</v>
      </c>
    </row>
    <row r="27">
      <c r="A27" s="4" t="inlineStr">
        <is>
          <t>Settlement for total consideration company negotiated</t>
        </is>
      </c>
      <c r="I27" s="6" t="n">
        <v>37000</v>
      </c>
    </row>
    <row r="28">
      <c r="A28" s="4" t="inlineStr">
        <is>
          <t>Gain on the settlement of legal obligations</t>
        </is>
      </c>
      <c r="I28" s="6" t="n">
        <v>263000</v>
      </c>
    </row>
    <row r="29">
      <c r="A29" s="4" t="inlineStr">
        <is>
          <t>Payments for legal settlements</t>
        </is>
      </c>
      <c r="I29" s="6" t="n">
        <v>20000</v>
      </c>
    </row>
    <row r="30">
      <c r="A30" s="4" t="inlineStr">
        <is>
          <t>Fair value of common stock issued in settlement of legal judgments</t>
        </is>
      </c>
      <c r="I30" s="5" t="n">
        <v>17000</v>
      </c>
    </row>
    <row r="31">
      <c r="A31" s="4" t="inlineStr">
        <is>
          <t>Fair value of common stock issued in settlement of legal judgments, shares</t>
        </is>
      </c>
      <c r="I31" s="6" t="n">
        <v>1000000</v>
      </c>
    </row>
    <row r="32">
      <c r="A32" s="4" t="inlineStr">
        <is>
          <t>Breach of contract, description</t>
        </is>
      </c>
      <c r="F32" s="4" t="inlineStr">
        <is>
          <t>On September 18, 2019, the DPA was awarded a judgment against the Company for $252,000 plus interest at 18% per annum from June 6, 2019 until paid.</t>
        </is>
      </c>
      <c r="G32" s="4" t="inlineStr">
        <is>
          <t>On September 12, 2019, DPA, Inc., or DPA, filed suit in the Superior Court of Arizona, County of Maricopa, Case No. CV2019-008265 against us. The plaintiff alleges the Company breached an agreement to pay DPA for architectural design services related to a facility in Arizona and has requested a judgment for $252,000 plus interest.</t>
        </is>
      </c>
    </row>
    <row r="33">
      <c r="A33" s="4" t="inlineStr">
        <is>
          <t>Litigation settlement interest, percentages</t>
        </is>
      </c>
      <c r="F33" s="4" t="inlineStr">
        <is>
          <t>18.00%</t>
        </is>
      </c>
    </row>
    <row r="34">
      <c r="A34" s="4" t="inlineStr">
        <is>
          <t>Rose Law Group PC [Member]</t>
        </is>
      </c>
    </row>
    <row r="35">
      <c r="A35" s="4" t="inlineStr">
        <is>
          <t>Legal judgement</t>
        </is>
      </c>
      <c r="D35" s="5" t="n">
        <v>150000</v>
      </c>
      <c r="H35" s="5" t="n">
        <v>144000</v>
      </c>
    </row>
    <row r="36">
      <c r="A36" s="4" t="inlineStr">
        <is>
          <t>Litigation settlement accrued interest</t>
        </is>
      </c>
      <c r="I36" s="5" t="n">
        <v>12000</v>
      </c>
    </row>
    <row r="37">
      <c r="A37" s="4" t="inlineStr">
        <is>
          <t>Damages sought, value</t>
        </is>
      </c>
      <c r="I37" s="6" t="n">
        <v>162000</v>
      </c>
    </row>
    <row r="38">
      <c r="A38" s="4" t="inlineStr">
        <is>
          <t>Settlement for total consideration company negotiated</t>
        </is>
      </c>
      <c r="I38" s="6" t="n">
        <v>15000</v>
      </c>
    </row>
    <row r="39">
      <c r="A39" s="4" t="inlineStr">
        <is>
          <t>Gain on the settlement of legal obligations</t>
        </is>
      </c>
      <c r="I39" s="6" t="n">
        <v>147000</v>
      </c>
    </row>
    <row r="40">
      <c r="A40" s="4" t="inlineStr">
        <is>
          <t>Litigation settlement interest, percentages</t>
        </is>
      </c>
      <c r="D40" s="4" t="inlineStr">
        <is>
          <t>12.00%</t>
        </is>
      </c>
    </row>
    <row r="41">
      <c r="A41" s="4" t="inlineStr">
        <is>
          <t>Litigation settlement</t>
        </is>
      </c>
      <c r="I41" s="5" t="n">
        <v>7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s>
  <sheetData>
    <row r="1">
      <c r="A1" s="1" t="inlineStr">
        <is>
          <t>Loans Payable - Schedule of Loans Payable (Details) - USD ($)</t>
        </is>
      </c>
      <c r="C1" s="2" t="inlineStr">
        <is>
          <t>Dec. 31, 2020</t>
        </is>
      </c>
      <c r="D1" s="2" t="inlineStr">
        <is>
          <t>Dec. 31, 2019</t>
        </is>
      </c>
    </row>
    <row r="2">
      <c r="A2" s="4" t="inlineStr">
        <is>
          <t>Total loans payable</t>
        </is>
      </c>
      <c r="C2" s="5" t="n">
        <v>366000</v>
      </c>
      <c r="D2" s="5" t="n">
        <v>64000</v>
      </c>
    </row>
    <row r="3">
      <c r="A3" s="4" t="inlineStr">
        <is>
          <t>Loans payable, current portion</t>
        </is>
      </c>
      <c r="C3" s="6" t="n">
        <v>-11000</v>
      </c>
      <c r="D3" s="6" t="n">
        <v>-64000</v>
      </c>
    </row>
    <row r="4">
      <c r="A4" s="4" t="inlineStr">
        <is>
          <t>Loans payable, net of current portion</t>
        </is>
      </c>
      <c r="C4" s="6" t="n">
        <v>355000</v>
      </c>
      <c r="D4" s="4" t="inlineStr">
        <is>
          <t xml:space="preserve"> </t>
        </is>
      </c>
    </row>
    <row r="5">
      <c r="A5" s="4" t="inlineStr">
        <is>
          <t>Notes payable to Celtic Bank [Member]</t>
        </is>
      </c>
    </row>
    <row r="6">
      <c r="A6" s="4" t="inlineStr">
        <is>
          <t>Total loans payable</t>
        </is>
      </c>
      <c r="B6" s="4" t="inlineStr">
        <is>
          <t>[1]</t>
        </is>
      </c>
      <c r="C6" s="6" t="n">
        <v>11000</v>
      </c>
      <c r="D6" s="6" t="n">
        <v>64000</v>
      </c>
    </row>
    <row r="7">
      <c r="A7" s="4" t="inlineStr">
        <is>
          <t>SBA Payroll Protection Program loan [Member]</t>
        </is>
      </c>
    </row>
    <row r="8">
      <c r="A8" s="4" t="inlineStr">
        <is>
          <t>Total loans payable</t>
        </is>
      </c>
      <c r="B8" s="4" t="inlineStr">
        <is>
          <t>[2]</t>
        </is>
      </c>
      <c r="C8" s="6" t="n">
        <v>205000</v>
      </c>
      <c r="D8" s="4" t="inlineStr">
        <is>
          <t xml:space="preserve"> </t>
        </is>
      </c>
    </row>
    <row r="9">
      <c r="A9" s="4" t="inlineStr">
        <is>
          <t>SBA Paycheck Protection Program loan [Member]</t>
        </is>
      </c>
    </row>
    <row r="10">
      <c r="A10" s="4" t="inlineStr">
        <is>
          <t>Total loans payable</t>
        </is>
      </c>
      <c r="B10" s="4" t="inlineStr">
        <is>
          <t>[3]</t>
        </is>
      </c>
      <c r="C10" s="5" t="n">
        <v>150000</v>
      </c>
      <c r="D10" s="4" t="inlineStr">
        <is>
          <t xml:space="preserve"> </t>
        </is>
      </c>
    </row>
    <row r="11"/>
    <row r="12">
      <c r="A12" s="4" t="inlineStr">
        <is>
          <t>[1]</t>
        </is>
      </c>
      <c r="B12" s="4" t="inlineStr">
        <is>
          <t>On May 21, 2019, the Company entered into a loan agreement with Celtic Bank in the principal amount of $150,000 with interest at 40.44% per annum and due on May 21, 2020. The loan was guaranteed by Alvin Hao, a former officer of the Company. A total of $64,000 was owed on the loan as of December 31, 2019. During the year ended December 31, 2020, the Company made principal payments of $53,000, leaving a total of $11,000 owed on the loan as of December 31, 2020, and was past due.  In February 2021, the loan was paid in full.</t>
        </is>
      </c>
    </row>
    <row r="13">
      <c r="A13" s="4" t="inlineStr">
        <is>
          <t>[2]</t>
        </is>
      </c>
      <c r="B13" s="4" t="inlineStr">
        <is>
          <t>On May 7, 2020, the Company was granted a loan (the "PPP loan") from Wells Fargo Bank in the aggregate amount of $205,000, pursuant to the Paycheck Protection Program (the "PPP") under the CARES Act.     The PPP loan agreement is dated May 8, 2020, matures on May 7, 2022, bears interest at a rate of 1% per annum, with the first six months of interest deferred, and is unsecured and guaranteed by the U.S. Small Business Administration ("SBA"). The loan term may be extended to May 7, 2025, if mutually agreed to by the Company and lender. The Company applied ASC 470, Debt, to account for the PPP loan. The PPP loan may be prepaid at any time prior to maturity with no prepayment penalties. Funds from the PPP loan may only be used for qualifying expenses as described in the CARES Act, including qualifying payroll costs, qualifying group health care benefits, qualifying rent and debt obligations, and qualifying utilities. The Company intends to use the entire loan amount for qualifying expenses. Under the terms of the PPP, certain amounts of the loan may be forgiven if they are used for qualifying expenses. The Company intends to apply for forgiveness of the PPP loan with respect to these qualifying expenses, however, it cannot assure that such forgiveness of any portion of the PPP loan will occur. As for the potential loan forgiveness, once the PPP loan is, in part or wholly, forgiven and a legal release is received, the liability would be reduced by the amount forgiven and a gain on extinguishment would be recorded. The terms of the PPP loan provide for customary events of default including, among other things, payment defaults, breach of representations and warranties, and insolvency events. The Company was in compliance with the terms of the PPP loan as of December 31, 2020.</t>
        </is>
      </c>
    </row>
    <row r="14">
      <c r="A14" s="4" t="inlineStr">
        <is>
          <t>[3]</t>
        </is>
      </c>
      <c r="B14" s="4" t="inlineStr">
        <is>
          <t>On June 7, 2020, the Company obtained an Economic Injury Disaster Loan ("EIDL") from the SBA in the amount of $150,000. Interest on the loan is at the rate of 3.75% per year, and all loan payments are deferred for twelve months, at which time the balance is payable in monthly installments of $731 over a 30-year term. The loan is secured by all the Company's assets.  The Company was in compliance with the terms of the EIDL as of December 31, 2020.</t>
        </is>
      </c>
    </row>
  </sheetData>
  <mergeCells count="5">
    <mergeCell ref="A1:B1"/>
    <mergeCell ref="A11:C11"/>
    <mergeCell ref="B12:C12"/>
    <mergeCell ref="B13:C13"/>
    <mergeCell ref="B14:C14"/>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 width="15" customWidth="1" min="5" max="5"/>
    <col width="14" customWidth="1" min="6" max="6"/>
    <col width="14" customWidth="1" min="7" max="7"/>
  </cols>
  <sheetData>
    <row r="1">
      <c r="A1" s="1" t="inlineStr">
        <is>
          <t>Loans Payable - Schedule of Loans Payable (Details) (Parenthetical) - USD ($)</t>
        </is>
      </c>
      <c r="C1" s="2" t="inlineStr">
        <is>
          <t>Jun. 07, 2020</t>
        </is>
      </c>
      <c r="D1" s="2" t="inlineStr">
        <is>
          <t>May 07, 2020</t>
        </is>
      </c>
      <c r="E1" s="2" t="inlineStr">
        <is>
          <t>May 21, 2019</t>
        </is>
      </c>
      <c r="F1" s="2" t="inlineStr">
        <is>
          <t>Dec. 31, 2020</t>
        </is>
      </c>
      <c r="G1" s="2" t="inlineStr">
        <is>
          <t>Dec. 31, 2019</t>
        </is>
      </c>
    </row>
    <row r="2">
      <c r="A2" s="4" t="inlineStr">
        <is>
          <t>Loans payable</t>
        </is>
      </c>
      <c r="F2" s="5" t="n">
        <v>366000</v>
      </c>
      <c r="G2" s="5" t="n">
        <v>64000</v>
      </c>
    </row>
    <row r="3">
      <c r="A3" s="4" t="inlineStr">
        <is>
          <t>Debt principle payment</t>
        </is>
      </c>
      <c r="F3" s="6" t="n">
        <v>53000</v>
      </c>
    </row>
    <row r="4">
      <c r="A4" s="4" t="inlineStr">
        <is>
          <t>Loan Amount</t>
        </is>
      </c>
      <c r="F4" s="6" t="n">
        <v>355000</v>
      </c>
    </row>
    <row r="5">
      <c r="A5" s="4" t="inlineStr">
        <is>
          <t>Paycheck Protection Program [Member]</t>
        </is>
      </c>
    </row>
    <row r="6">
      <c r="A6" s="4" t="inlineStr">
        <is>
          <t>Interest rate</t>
        </is>
      </c>
      <c r="D6" s="4" t="inlineStr">
        <is>
          <t>1.00%</t>
        </is>
      </c>
    </row>
    <row r="7">
      <c r="A7" s="4" t="inlineStr">
        <is>
          <t>Debt maturity date</t>
        </is>
      </c>
      <c r="D7" s="4" t="inlineStr">
        <is>
          <t>May 7,
		2025</t>
        </is>
      </c>
    </row>
    <row r="8">
      <c r="A8" s="4" t="inlineStr">
        <is>
          <t>Loan Amount</t>
        </is>
      </c>
      <c r="D8" s="5" t="n">
        <v>205000</v>
      </c>
    </row>
    <row r="9">
      <c r="A9" s="4" t="inlineStr">
        <is>
          <t>Notes payable to Celtic Bank [Member]</t>
        </is>
      </c>
    </row>
    <row r="10">
      <c r="A10" s="4" t="inlineStr">
        <is>
          <t>Loans payable</t>
        </is>
      </c>
      <c r="B10" s="4" t="inlineStr">
        <is>
          <t>[1]</t>
        </is>
      </c>
      <c r="F10" s="5" t="n">
        <v>11000</v>
      </c>
      <c r="G10" s="5" t="n">
        <v>64000</v>
      </c>
    </row>
    <row r="11">
      <c r="A11" s="4" t="inlineStr">
        <is>
          <t>Notes payable to Celtic Bank [Member] | Loan Agreement [Member]</t>
        </is>
      </c>
    </row>
    <row r="12">
      <c r="A12" s="4" t="inlineStr">
        <is>
          <t>Principal amount</t>
        </is>
      </c>
      <c r="E12" s="5" t="n">
        <v>150000</v>
      </c>
    </row>
    <row r="13">
      <c r="A13" s="4" t="inlineStr">
        <is>
          <t>Interest rate</t>
        </is>
      </c>
      <c r="E13" s="4" t="inlineStr">
        <is>
          <t>40.44%</t>
        </is>
      </c>
    </row>
    <row r="14">
      <c r="A14" s="4" t="inlineStr">
        <is>
          <t>Debt maturity date</t>
        </is>
      </c>
      <c r="E14" s="4" t="inlineStr">
        <is>
          <t>May 21,
		2020</t>
        </is>
      </c>
    </row>
    <row r="15">
      <c r="A15" s="4" t="inlineStr">
        <is>
          <t>SBA Economic Injury Disaster Loan [Member]</t>
        </is>
      </c>
    </row>
    <row r="16">
      <c r="A16" s="4" t="inlineStr">
        <is>
          <t>Interest rate</t>
        </is>
      </c>
      <c r="C16" s="4" t="inlineStr">
        <is>
          <t>3.75%</t>
        </is>
      </c>
    </row>
    <row r="17">
      <c r="A17" s="4" t="inlineStr">
        <is>
          <t>Loan Amount</t>
        </is>
      </c>
      <c r="C17" s="5" t="n">
        <v>150000</v>
      </c>
    </row>
    <row r="18">
      <c r="A18" s="4" t="inlineStr">
        <is>
          <t>Loan Payable Term</t>
        </is>
      </c>
      <c r="C18" s="4" t="inlineStr">
        <is>
          <t>30 years</t>
        </is>
      </c>
    </row>
    <row r="19">
      <c r="A19" s="4" t="inlineStr">
        <is>
          <t>Monthly Installment Payable</t>
        </is>
      </c>
      <c r="C19" s="5" t="n">
        <v>731</v>
      </c>
    </row>
    <row r="20"/>
    <row r="21">
      <c r="A21" s="4" t="inlineStr">
        <is>
          <t>[1]</t>
        </is>
      </c>
      <c r="B21" s="4" t="inlineStr">
        <is>
          <t>On May 21, 2019, the Company entered into a loan agreement with Celtic Bank in the principal amount of $150,000 with interest at 40.44% per annum and due on May 21, 2020. The loan was guaranteed by Alvin Hao, a former officer of the Company. A total of $64,000 was owed on the loan as of December 31, 2019. During the year ended December 31, 2020, the Company made principal payments of $53,000, leaving a total of $11,000 owed on the loan as of December 31, 2020, and was past due.  In February 2021, the loan was paid in full.</t>
        </is>
      </c>
    </row>
  </sheetData>
  <mergeCells count="3">
    <mergeCell ref="A1:B1"/>
    <mergeCell ref="A20:F20"/>
    <mergeCell ref="B21:F2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80" customWidth="1" min="2" max="2"/>
    <col width="80" customWidth="1" min="3" max="3"/>
    <col width="44" customWidth="1" min="4" max="4"/>
    <col width="43" customWidth="1" min="5" max="5"/>
    <col width="37" customWidth="1" min="6" max="6"/>
    <col width="44" customWidth="1" min="7" max="7"/>
  </cols>
  <sheetData>
    <row r="1">
      <c r="A1" s="1" t="inlineStr">
        <is>
          <t>Convertible Secured Note Payable to Related Party (Details Narrative)</t>
        </is>
      </c>
      <c r="B1" s="2" t="inlineStr">
        <is>
          <t>Sep. 23, 2020USD ($)Integer$ / sharesshares</t>
        </is>
      </c>
      <c r="C1" s="2" t="inlineStr">
        <is>
          <t>Feb. 13, 2020USD ($)Integer$ / sharesshares</t>
        </is>
      </c>
      <c r="D1" s="2" t="inlineStr">
        <is>
          <t>Oct. 29, 2019USD ($)Integer$ / sharesshares</t>
        </is>
      </c>
      <c r="E1" s="2" t="inlineStr">
        <is>
          <t>May 10, 2018USD ($)Integer$ / sharesshares</t>
        </is>
      </c>
      <c r="F1" s="2" t="inlineStr">
        <is>
          <t>Dec. 31, 2020USD ($)$ / sharesshares</t>
        </is>
      </c>
      <c r="G1" s="2" t="inlineStr">
        <is>
          <t>Dec. 31, 2019USD ($)Integer$ / sharesshares</t>
        </is>
      </c>
    </row>
    <row r="2">
      <c r="A2" s="4" t="inlineStr">
        <is>
          <t>Debt conversion price | $ / shares</t>
        </is>
      </c>
      <c r="F2" s="8" t="n">
        <v>0.05</v>
      </c>
    </row>
    <row r="3">
      <c r="A3" s="4" t="inlineStr">
        <is>
          <t>Debt extinguishment cost</t>
        </is>
      </c>
      <c r="F3" s="4" t="inlineStr">
        <is>
          <t xml:space="preserve"> </t>
        </is>
      </c>
      <c r="G3" s="5" t="n">
        <v>962000</v>
      </c>
    </row>
    <row r="4">
      <c r="A4" s="4" t="inlineStr">
        <is>
          <t>Warrants or modification of warrants recorded as financing costs</t>
        </is>
      </c>
      <c r="F4" s="6" t="n">
        <v>66000</v>
      </c>
      <c r="G4" s="6" t="n">
        <v>194000</v>
      </c>
    </row>
    <row r="5">
      <c r="A5" s="4" t="inlineStr">
        <is>
          <t>Proceeds from convertible secured debenture</t>
        </is>
      </c>
      <c r="F5" s="6" t="n">
        <v>465000</v>
      </c>
      <c r="G5" s="6" t="n">
        <v>237000</v>
      </c>
    </row>
    <row r="6">
      <c r="A6" s="4" t="inlineStr">
        <is>
          <t>Derivative, fair value</t>
        </is>
      </c>
      <c r="B6" s="5" t="n">
        <v>389000</v>
      </c>
      <c r="C6" s="5" t="n">
        <v>177000</v>
      </c>
    </row>
    <row r="7">
      <c r="A7" s="4" t="inlineStr">
        <is>
          <t>Valuation discount</t>
        </is>
      </c>
      <c r="B7" s="6" t="n">
        <v>350000</v>
      </c>
      <c r="C7" s="6" t="n">
        <v>150000</v>
      </c>
      <c r="F7" s="6" t="n">
        <v>500000</v>
      </c>
    </row>
    <row r="8">
      <c r="A8" s="4" t="inlineStr">
        <is>
          <t>Finance cost</t>
        </is>
      </c>
      <c r="B8" s="5" t="n">
        <v>39000</v>
      </c>
      <c r="C8" s="5" t="n">
        <v>27000</v>
      </c>
    </row>
    <row r="9">
      <c r="A9" s="4" t="inlineStr">
        <is>
          <t>Amortization of valuation discount</t>
        </is>
      </c>
      <c r="F9" s="6" t="n">
        <v>458000</v>
      </c>
      <c r="G9" s="6" t="n">
        <v>336000</v>
      </c>
    </row>
    <row r="10">
      <c r="A10" s="4" t="inlineStr">
        <is>
          <t>Unamortized balance of valuation discount</t>
        </is>
      </c>
      <c r="F10" s="6" t="n">
        <v>220000</v>
      </c>
      <c r="G10" s="6" t="n">
        <v>178000</v>
      </c>
    </row>
    <row r="11">
      <c r="A11" s="4" t="inlineStr">
        <is>
          <t>Accrued interest to related parties</t>
        </is>
      </c>
      <c r="F11" s="6" t="n">
        <v>171000</v>
      </c>
      <c r="G11" s="6" t="n">
        <v>202000</v>
      </c>
    </row>
    <row r="12">
      <c r="A12" s="4" t="inlineStr">
        <is>
          <t>Debt instrument converted interest</t>
        </is>
      </c>
      <c r="F12" s="5" t="n">
        <v>29000</v>
      </c>
    </row>
    <row r="13">
      <c r="A13" s="4" t="inlineStr">
        <is>
          <t>Number of shares issued under conversion terms | shares</t>
        </is>
      </c>
      <c r="F13" s="6" t="n">
        <v>239274957</v>
      </c>
    </row>
    <row r="14">
      <c r="A14" s="4" t="inlineStr">
        <is>
          <t>Related Parties [Member]</t>
        </is>
      </c>
    </row>
    <row r="15">
      <c r="A15" s="4" t="inlineStr">
        <is>
          <t>Accrued interest to related parties</t>
        </is>
      </c>
      <c r="F15" s="5" t="n">
        <v>89000</v>
      </c>
    </row>
    <row r="16">
      <c r="A16" s="4" t="inlineStr">
        <is>
          <t>YA II PN, Ltd. [Member]</t>
        </is>
      </c>
    </row>
    <row r="17">
      <c r="A17" s="4" t="inlineStr">
        <is>
          <t>Convertible notes payable</t>
        </is>
      </c>
      <c r="D17" s="5" t="n">
        <v>275000</v>
      </c>
      <c r="E17" s="5" t="n">
        <v>1500000</v>
      </c>
    </row>
    <row r="18">
      <c r="A18" s="4" t="inlineStr">
        <is>
          <t>Interest rate</t>
        </is>
      </c>
      <c r="D18" s="4" t="inlineStr">
        <is>
          <t>10.00%</t>
        </is>
      </c>
      <c r="E18" s="4" t="inlineStr">
        <is>
          <t>8.00%</t>
        </is>
      </c>
    </row>
    <row r="19">
      <c r="A19" s="4" t="inlineStr">
        <is>
          <t>Debt maturity date</t>
        </is>
      </c>
      <c r="D19" s="4" t="inlineStr">
        <is>
          <t>Apr. 30,
		2020</t>
        </is>
      </c>
      <c r="E19" s="4" t="inlineStr">
        <is>
          <t>Feb. 9,
		2019</t>
        </is>
      </c>
    </row>
    <row r="20">
      <c r="A20" s="4" t="inlineStr">
        <is>
          <t>Conversion price percentage</t>
        </is>
      </c>
      <c r="D20" s="4" t="inlineStr">
        <is>
          <t>75.00%</t>
        </is>
      </c>
      <c r="E20" s="4" t="inlineStr">
        <is>
          <t>75.00%</t>
        </is>
      </c>
    </row>
    <row r="21">
      <c r="A21" s="4" t="inlineStr">
        <is>
          <t>Trading days | Integer</t>
        </is>
      </c>
      <c r="D21" s="6" t="n">
        <v>10</v>
      </c>
      <c r="E21" s="6" t="n">
        <v>10</v>
      </c>
    </row>
    <row r="22">
      <c r="A22" s="4" t="inlineStr">
        <is>
          <t>Warrants, term</t>
        </is>
      </c>
      <c r="D22" s="4" t="inlineStr">
        <is>
          <t>5 years</t>
        </is>
      </c>
      <c r="E22" s="4" t="inlineStr">
        <is>
          <t>5 years</t>
        </is>
      </c>
    </row>
    <row r="23">
      <c r="A23" s="4" t="inlineStr">
        <is>
          <t>Warrants to purchase number of shares | shares</t>
        </is>
      </c>
      <c r="D23" s="6" t="n">
        <v>13000000</v>
      </c>
      <c r="E23" s="6" t="n">
        <v>13000000</v>
      </c>
    </row>
    <row r="24">
      <c r="A24" s="4" t="inlineStr">
        <is>
          <t>Warrants, exercise price | $ / shares</t>
        </is>
      </c>
      <c r="D24" s="8" t="n">
        <v>0.05</v>
      </c>
      <c r="E24" s="8" t="n">
        <v>0.05</v>
      </c>
    </row>
    <row r="25">
      <c r="A25" s="4" t="inlineStr">
        <is>
          <t>Warrant expiration date</t>
        </is>
      </c>
      <c r="D25" s="4" t="inlineStr">
        <is>
          <t>Dec. 31,
		2024</t>
        </is>
      </c>
      <c r="E25" s="4" t="inlineStr">
        <is>
          <t>May 31,
		2024</t>
        </is>
      </c>
    </row>
    <row r="26">
      <c r="A26" s="4" t="inlineStr">
        <is>
          <t>Secured convertible debenture</t>
        </is>
      </c>
      <c r="F26" s="6" t="n">
        <v>2275000</v>
      </c>
      <c r="G26" s="6" t="n">
        <v>1775000</v>
      </c>
    </row>
    <row r="27">
      <c r="A27" s="4" t="inlineStr">
        <is>
          <t>Unamortized balance of valuation discount</t>
        </is>
      </c>
      <c r="F27" s="5" t="n">
        <v>220000</v>
      </c>
      <c r="G27" s="6" t="n">
        <v>178000</v>
      </c>
    </row>
    <row r="28">
      <c r="A28" s="4" t="inlineStr">
        <is>
          <t>YA II PN, Ltd. [Member] | Secured Promissory Note [Member]</t>
        </is>
      </c>
    </row>
    <row r="29">
      <c r="A29" s="4" t="inlineStr">
        <is>
          <t>Convertible notes payable</t>
        </is>
      </c>
      <c r="G29" s="5" t="n">
        <v>1500000</v>
      </c>
    </row>
    <row r="30">
      <c r="A30" s="4" t="inlineStr">
        <is>
          <t>Debt maturity date</t>
        </is>
      </c>
      <c r="G30" s="4" t="inlineStr">
        <is>
          <t>Aug. 9,
		2019</t>
        </is>
      </c>
    </row>
    <row r="31">
      <c r="A31" s="4" t="inlineStr">
        <is>
          <t>Conversion price percentage</t>
        </is>
      </c>
      <c r="G31" s="4" t="inlineStr">
        <is>
          <t>75.00%</t>
        </is>
      </c>
    </row>
    <row r="32">
      <c r="A32" s="4" t="inlineStr">
        <is>
          <t>Trading days | Integer</t>
        </is>
      </c>
      <c r="G32" s="6" t="n">
        <v>10</v>
      </c>
    </row>
    <row r="33">
      <c r="A33" s="4" t="inlineStr">
        <is>
          <t>Debt conversion price | $ / shares</t>
        </is>
      </c>
      <c r="G33" s="8" t="n">
        <v>0.5</v>
      </c>
    </row>
    <row r="34">
      <c r="A34" s="4" t="inlineStr">
        <is>
          <t>Debt extinguishment cost</t>
        </is>
      </c>
      <c r="G34" s="5" t="n">
        <v>962000</v>
      </c>
    </row>
    <row r="35">
      <c r="A35" s="4" t="inlineStr">
        <is>
          <t>Warrants or modification of warrants recorded as financing costs</t>
        </is>
      </c>
      <c r="G35" s="5" t="n">
        <v>194000</v>
      </c>
    </row>
    <row r="36">
      <c r="A36" s="4" t="inlineStr">
        <is>
          <t>YA II PN, Ltd. [Member] | Secured Promissory Note [Member] | Warrants [Member]</t>
        </is>
      </c>
    </row>
    <row r="37">
      <c r="A37" s="4" t="inlineStr">
        <is>
          <t>Warrants to purchase number of shares | shares</t>
        </is>
      </c>
      <c r="G37" s="6" t="n">
        <v>7500000</v>
      </c>
    </row>
    <row r="38">
      <c r="A38" s="4" t="inlineStr">
        <is>
          <t>Warrants, exercise price | $ / shares</t>
        </is>
      </c>
      <c r="G38" s="8" t="n">
        <v>0.5</v>
      </c>
    </row>
    <row r="39">
      <c r="A39" s="4" t="inlineStr">
        <is>
          <t>YA II PN, Ltd. [Member] | Secured Promissory Note [Member] | Warrant One [Member]</t>
        </is>
      </c>
    </row>
    <row r="40">
      <c r="A40" s="4" t="inlineStr">
        <is>
          <t>Warrants to purchase number of shares | shares</t>
        </is>
      </c>
      <c r="G40" s="6" t="n">
        <v>1000000</v>
      </c>
    </row>
    <row r="41">
      <c r="A41" s="4" t="inlineStr">
        <is>
          <t>Warrants, exercise price | $ / shares</t>
        </is>
      </c>
      <c r="G41" s="8" t="n">
        <v>0.5</v>
      </c>
    </row>
    <row r="42">
      <c r="A42" s="4" t="inlineStr">
        <is>
          <t>YA II PN, Ltd. [Member] | Secured Promissory Note [Member] | Warrant Two [Member]</t>
        </is>
      </c>
    </row>
    <row r="43">
      <c r="A43" s="4" t="inlineStr">
        <is>
          <t>Warrants to purchase number of shares | shares</t>
        </is>
      </c>
      <c r="G43" s="6" t="n">
        <v>2250000</v>
      </c>
    </row>
    <row r="44">
      <c r="A44" s="4" t="inlineStr">
        <is>
          <t>Warrants, exercise price | $ / shares</t>
        </is>
      </c>
      <c r="G44" s="8" t="n">
        <v>0.75</v>
      </c>
    </row>
    <row r="45">
      <c r="A45" s="4" t="inlineStr">
        <is>
          <t>YA II PN, Ltd. [Member] | Secured Promissory Note [Member] | Warrant Three [Member]</t>
        </is>
      </c>
    </row>
    <row r="46">
      <c r="A46" s="4" t="inlineStr">
        <is>
          <t>Warrants to purchase number of shares | shares</t>
        </is>
      </c>
      <c r="G46" s="6" t="n">
        <v>2250000</v>
      </c>
    </row>
    <row r="47">
      <c r="A47" s="4" t="inlineStr">
        <is>
          <t>Warrants, exercise price | $ / shares</t>
        </is>
      </c>
      <c r="G47" s="5" t="n">
        <v>1</v>
      </c>
    </row>
    <row r="48">
      <c r="A48" s="4" t="inlineStr">
        <is>
          <t>YA II PN, Ltd. [Member] | Secured Promissory Note [Member] | Warrant Four [Member]</t>
        </is>
      </c>
    </row>
    <row r="49">
      <c r="A49" s="4" t="inlineStr">
        <is>
          <t>Warrants to purchase number of shares | shares</t>
        </is>
      </c>
      <c r="G49" s="6" t="n">
        <v>2000000</v>
      </c>
    </row>
    <row r="50">
      <c r="A50" s="4" t="inlineStr">
        <is>
          <t>Warrants, exercise price | $ / shares</t>
        </is>
      </c>
      <c r="G50" s="8" t="n">
        <v>1.25</v>
      </c>
    </row>
    <row r="51">
      <c r="A51" s="4" t="inlineStr">
        <is>
          <t>YA II PN, Ltd. [Member] | Secured Promissory Note [Member] | Extended Maturity [Member]</t>
        </is>
      </c>
    </row>
    <row r="52">
      <c r="A52" s="4" t="inlineStr">
        <is>
          <t>Debt maturity date</t>
        </is>
      </c>
      <c r="G52" s="4" t="inlineStr">
        <is>
          <t>Jun. 30,
		2020</t>
        </is>
      </c>
    </row>
    <row r="53">
      <c r="A53" s="4" t="inlineStr">
        <is>
          <t>YA II PN, Ltd. [Member] | 2020 Note [Member]</t>
        </is>
      </c>
    </row>
    <row r="54">
      <c r="A54" s="4" t="inlineStr">
        <is>
          <t>Interest rate</t>
        </is>
      </c>
      <c r="C54" s="4" t="inlineStr">
        <is>
          <t>10.00%</t>
        </is>
      </c>
    </row>
    <row r="55">
      <c r="A55" s="4" t="inlineStr">
        <is>
          <t>Debt maturity date</t>
        </is>
      </c>
      <c r="C55" s="4" t="inlineStr">
        <is>
          <t>Aug. 10,
		2021</t>
        </is>
      </c>
    </row>
    <row r="56">
      <c r="A56" s="4" t="inlineStr">
        <is>
          <t>Conversion price percentage</t>
        </is>
      </c>
      <c r="C56" s="4" t="inlineStr">
        <is>
          <t>75.00%</t>
        </is>
      </c>
    </row>
    <row r="57">
      <c r="A57" s="4" t="inlineStr">
        <is>
          <t>Trading days | Integer</t>
        </is>
      </c>
      <c r="C57" s="6" t="n">
        <v>10</v>
      </c>
    </row>
    <row r="58">
      <c r="A58" s="4" t="inlineStr">
        <is>
          <t>Warrants, term</t>
        </is>
      </c>
      <c r="C58" s="4" t="inlineStr">
        <is>
          <t>5 years</t>
        </is>
      </c>
    </row>
    <row r="59">
      <c r="A59" s="4" t="inlineStr">
        <is>
          <t>Warrants to purchase number of shares | shares</t>
        </is>
      </c>
      <c r="C59" s="6" t="n">
        <v>3000000</v>
      </c>
    </row>
    <row r="60">
      <c r="A60" s="4" t="inlineStr">
        <is>
          <t>Warrants, exercise price | $ / shares</t>
        </is>
      </c>
      <c r="C60" s="8" t="n">
        <v>0.05</v>
      </c>
    </row>
    <row r="61">
      <c r="A61" s="4" t="inlineStr">
        <is>
          <t>Warrants or modification of warrants recorded as financing costs</t>
        </is>
      </c>
      <c r="C61" s="5" t="n">
        <v>66000</v>
      </c>
    </row>
    <row r="62">
      <c r="A62" s="4" t="inlineStr">
        <is>
          <t>Secured convertible debenture</t>
        </is>
      </c>
      <c r="C62" s="5" t="n">
        <v>150000</v>
      </c>
    </row>
    <row r="63">
      <c r="A63" s="4" t="inlineStr">
        <is>
          <t>Convertible debt, description</t>
        </is>
      </c>
      <c r="C63" s="4" t="inlineStr">
        <is>
          <t>The 2020 Note bears interest at a rate of 10% per annum (15% on default) and has a maturity date of August 10, 2021.</t>
        </is>
      </c>
    </row>
    <row r="64">
      <c r="A64" s="4" t="inlineStr">
        <is>
          <t>Debt instrument default interest rate</t>
        </is>
      </c>
      <c r="C64" s="4" t="inlineStr">
        <is>
          <t>15.00%</t>
        </is>
      </c>
    </row>
    <row r="65">
      <c r="A65" s="4" t="inlineStr">
        <is>
          <t>Proceeds from convertible secured debenture</t>
        </is>
      </c>
      <c r="C65" s="5" t="n">
        <v>125000</v>
      </c>
    </row>
    <row r="66">
      <c r="A66" s="4" t="inlineStr">
        <is>
          <t>Closing costs</t>
        </is>
      </c>
      <c r="C66" s="5" t="n">
        <v>25000</v>
      </c>
    </row>
    <row r="67">
      <c r="A67" s="4" t="inlineStr">
        <is>
          <t>YA II PN, Ltd. [Member] | September 2020 Note [Member]</t>
        </is>
      </c>
    </row>
    <row r="68">
      <c r="A68" s="4" t="inlineStr">
        <is>
          <t>Interest rate</t>
        </is>
      </c>
      <c r="B68" s="4" t="inlineStr">
        <is>
          <t>10.00%</t>
        </is>
      </c>
    </row>
    <row r="69">
      <c r="A69" s="4" t="inlineStr">
        <is>
          <t>Debt maturity date</t>
        </is>
      </c>
      <c r="B69" s="4" t="inlineStr">
        <is>
          <t>Mar. 23,
		2021</t>
        </is>
      </c>
    </row>
    <row r="70">
      <c r="A70" s="4" t="inlineStr">
        <is>
          <t>Conversion price percentage</t>
        </is>
      </c>
      <c r="B70" s="4" t="inlineStr">
        <is>
          <t>75.00%</t>
        </is>
      </c>
    </row>
    <row r="71">
      <c r="A71" s="4" t="inlineStr">
        <is>
          <t>Trading days | Integer</t>
        </is>
      </c>
      <c r="B71" s="6" t="n">
        <v>10</v>
      </c>
    </row>
    <row r="72">
      <c r="A72" s="4" t="inlineStr">
        <is>
          <t>Warrants, term</t>
        </is>
      </c>
      <c r="B72" s="4" t="inlineStr">
        <is>
          <t>5 years</t>
        </is>
      </c>
    </row>
    <row r="73">
      <c r="A73" s="4" t="inlineStr">
        <is>
          <t>Warrants to purchase number of shares | shares</t>
        </is>
      </c>
      <c r="B73" s="6" t="n">
        <v>7000000</v>
      </c>
    </row>
    <row r="74">
      <c r="A74" s="4" t="inlineStr">
        <is>
          <t>Warrants, exercise price | $ / shares</t>
        </is>
      </c>
      <c r="B74" s="8" t="n">
        <v>0.05</v>
      </c>
    </row>
    <row r="75">
      <c r="A75" s="4" t="inlineStr">
        <is>
          <t>Warrants or modification of warrants recorded as financing costs</t>
        </is>
      </c>
      <c r="B75" s="5" t="n">
        <v>68000</v>
      </c>
    </row>
    <row r="76">
      <c r="A76" s="4" t="inlineStr">
        <is>
          <t>Secured convertible debenture</t>
        </is>
      </c>
      <c r="B76" s="5" t="n">
        <v>350000</v>
      </c>
    </row>
    <row r="77">
      <c r="A77" s="4" t="inlineStr">
        <is>
          <t>Convertible debt, description</t>
        </is>
      </c>
      <c r="B77" s="4" t="inlineStr">
        <is>
          <t>The September 2020 Note bears interest at a rate of 10% per annum (15% on default) and has a maturity date of March 23, 2021.</t>
        </is>
      </c>
    </row>
    <row r="78">
      <c r="A78" s="4" t="inlineStr">
        <is>
          <t>Debt instrument default interest rate</t>
        </is>
      </c>
      <c r="B78" s="4" t="inlineStr">
        <is>
          <t>15.00%</t>
        </is>
      </c>
    </row>
    <row r="79">
      <c r="A79" s="4" t="inlineStr">
        <is>
          <t>Proceeds from convertible secured debenture</t>
        </is>
      </c>
      <c r="B79" s="5" t="n">
        <v>340000</v>
      </c>
    </row>
    <row r="80">
      <c r="A80" s="4" t="inlineStr">
        <is>
          <t>Closing costs</t>
        </is>
      </c>
      <c r="B80" s="6" t="n">
        <v>10000</v>
      </c>
    </row>
    <row r="81">
      <c r="A81" s="4" t="inlineStr">
        <is>
          <t>Derivative, fair value</t>
        </is>
      </c>
      <c r="B81" s="5" t="n">
        <v>322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Parenthetical) - USD ($)</t>
        </is>
      </c>
      <c r="B1" s="2" t="inlineStr">
        <is>
          <t>12 Months Ended</t>
        </is>
      </c>
    </row>
    <row r="2">
      <c r="B2" s="2" t="inlineStr">
        <is>
          <t>Dec. 31, 2020</t>
        </is>
      </c>
      <c r="C2" s="2" t="inlineStr">
        <is>
          <t>Dec. 31, 2019</t>
        </is>
      </c>
    </row>
    <row r="3">
      <c r="A3" s="3" t="inlineStr">
        <is>
          <t>Income Statement [Abstract]</t>
        </is>
      </c>
    </row>
    <row r="4">
      <c r="A4" s="4" t="inlineStr">
        <is>
          <t>Financing costs to related party</t>
        </is>
      </c>
      <c r="B4" s="5" t="n">
        <v>66000</v>
      </c>
      <c r="C4" s="5" t="n">
        <v>1156000</v>
      </c>
    </row>
    <row r="5">
      <c r="A5" s="4" t="inlineStr">
        <is>
          <t>Interest expense to related parties</t>
        </is>
      </c>
      <c r="B5" s="5" t="n">
        <v>699000</v>
      </c>
      <c r="C5" s="5" t="n">
        <v>523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cured Note Payable to Related Party - Schedule of Secured Note Payable to Related Party (Details) - USD ($)</t>
        </is>
      </c>
      <c r="B1" s="2" t="inlineStr">
        <is>
          <t>Dec. 31, 2020</t>
        </is>
      </c>
      <c r="C1" s="2" t="inlineStr">
        <is>
          <t>Dec. 31, 2019</t>
        </is>
      </c>
    </row>
    <row r="2">
      <c r="A2" s="4" t="inlineStr">
        <is>
          <t>Less debt discount</t>
        </is>
      </c>
      <c r="B2" s="5" t="n">
        <v>-220000</v>
      </c>
      <c r="C2" s="5" t="n">
        <v>-178000</v>
      </c>
    </row>
    <row r="3">
      <c r="A3" s="4" t="inlineStr">
        <is>
          <t>Secured note payable, net</t>
        </is>
      </c>
      <c r="B3" s="6" t="n">
        <v>2055000</v>
      </c>
      <c r="C3" s="6" t="n">
        <v>1597000</v>
      </c>
    </row>
    <row r="4">
      <c r="A4" s="4" t="inlineStr">
        <is>
          <t>YA II PN, Ltd. [Member]</t>
        </is>
      </c>
    </row>
    <row r="5">
      <c r="A5" s="4" t="inlineStr">
        <is>
          <t>YA II PN, Ltd.</t>
        </is>
      </c>
      <c r="B5" s="6" t="n">
        <v>2275000</v>
      </c>
      <c r="C5" s="6" t="n">
        <v>1775000</v>
      </c>
    </row>
    <row r="6">
      <c r="A6" s="4" t="inlineStr">
        <is>
          <t>Less debt discount</t>
        </is>
      </c>
      <c r="B6" s="6" t="n">
        <v>-220000</v>
      </c>
      <c r="C6" s="6" t="n">
        <v>-178000</v>
      </c>
    </row>
    <row r="7">
      <c r="A7" s="4" t="inlineStr">
        <is>
          <t>Secured note payable, net</t>
        </is>
      </c>
      <c r="B7" s="5" t="n">
        <v>2055000</v>
      </c>
      <c r="C7" s="5" t="n">
        <v>1597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cquisition of Facility, Loan Agreement, and Subsequent Settlement (Details Narrative) - USD ($)</t>
        </is>
      </c>
      <c r="B1" s="2" t="inlineStr">
        <is>
          <t>Apr. 02, 2019</t>
        </is>
      </c>
      <c r="C1" s="2" t="inlineStr">
        <is>
          <t>Dec. 31, 2020</t>
        </is>
      </c>
      <c r="D1" s="2" t="inlineStr">
        <is>
          <t>Dec. 31, 2019</t>
        </is>
      </c>
    </row>
    <row r="2">
      <c r="A2" s="4" t="inlineStr">
        <is>
          <t>Borrowed loan</t>
        </is>
      </c>
      <c r="C2" s="5" t="n">
        <v>366000</v>
      </c>
      <c r="D2" s="5" t="n">
        <v>64000</v>
      </c>
    </row>
    <row r="3">
      <c r="A3" s="4" t="inlineStr">
        <is>
          <t>Interest amount per month</t>
        </is>
      </c>
      <c r="C3" s="5" t="n">
        <v>114000</v>
      </c>
    </row>
    <row r="4">
      <c r="A4" s="4" t="inlineStr">
        <is>
          <t>Extracting Point, LLC [Member] | Acquisition of Facility [Member]</t>
        </is>
      </c>
    </row>
    <row r="5">
      <c r="A5" s="4" t="inlineStr">
        <is>
          <t>Purchase of property, value</t>
        </is>
      </c>
      <c r="B5" s="5" t="n">
        <v>3500000</v>
      </c>
    </row>
    <row r="6">
      <c r="A6" s="4" t="inlineStr">
        <is>
          <t>Extracting Point, LLC [Member] | Loan Agreement [Member]</t>
        </is>
      </c>
    </row>
    <row r="7">
      <c r="A7" s="4" t="inlineStr">
        <is>
          <t>Borrowed loan</t>
        </is>
      </c>
      <c r="B7" s="5" t="n">
        <v>3500000</v>
      </c>
    </row>
    <row r="8">
      <c r="A8" s="4" t="inlineStr">
        <is>
          <t>Debt maturity date</t>
        </is>
      </c>
      <c r="B8" s="4" t="inlineStr">
        <is>
          <t>Mar. 31,
		2024</t>
        </is>
      </c>
    </row>
    <row r="9">
      <c r="A9" s="4" t="inlineStr">
        <is>
          <t>Debt instrument, interest rate</t>
        </is>
      </c>
      <c r="B9" s="4" t="inlineStr">
        <is>
          <t>10.00%</t>
        </is>
      </c>
    </row>
    <row r="10">
      <c r="A10" s="4" t="inlineStr">
        <is>
          <t>Interest amount per month</t>
        </is>
      </c>
      <c r="B10" s="5" t="n">
        <v>29167</v>
      </c>
    </row>
    <row r="11">
      <c r="A11" s="4" t="inlineStr">
        <is>
          <t>Principal and interest amount</t>
        </is>
      </c>
      <c r="B11" s="5" t="n">
        <v>88769</v>
      </c>
    </row>
    <row r="12">
      <c r="A12" s="4" t="inlineStr">
        <is>
          <t>Interest payment term</t>
        </is>
      </c>
      <c r="B12" s="4" t="inlineStr">
        <is>
          <t>Extracting Point had the right to prepay the Note at any time, however, Extracting Point agreed to pay the first 36 months of interest, even if the Note was repaid prior to that date.</t>
        </is>
      </c>
    </row>
    <row r="13">
      <c r="A13" s="4" t="inlineStr">
        <is>
          <t>Extracting Point, LLC [Member] | Loan Agreement [Member] | Lender [Member]</t>
        </is>
      </c>
    </row>
    <row r="14">
      <c r="A14" s="4" t="inlineStr">
        <is>
          <t>Percentage of management royalty</t>
        </is>
      </c>
      <c r="B14" s="4" t="inlineStr">
        <is>
          <t>5.00%</t>
        </is>
      </c>
    </row>
    <row r="15">
      <c r="A15" s="4" t="inlineStr">
        <is>
          <t>Percentage of rental royalty</t>
        </is>
      </c>
      <c r="B15" s="4" t="inlineStr">
        <is>
          <t>5.00%</t>
        </is>
      </c>
    </row>
    <row r="16">
      <c r="A16" s="4" t="inlineStr">
        <is>
          <t>Warrants to purchase number of shares</t>
        </is>
      </c>
      <c r="B16" s="6" t="n">
        <v>1000000</v>
      </c>
    </row>
    <row r="17">
      <c r="A17" s="4" t="inlineStr">
        <is>
          <t>Warrants, exercise price</t>
        </is>
      </c>
      <c r="B17" s="5" t="n">
        <v>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 width="14" customWidth="1" min="5" max="5"/>
  </cols>
  <sheetData>
    <row r="1">
      <c r="A1" s="1" t="inlineStr">
        <is>
          <t>Derivative Liability (Details Narrative) - USD ($)</t>
        </is>
      </c>
      <c r="B1" s="2" t="inlineStr">
        <is>
          <t>12 Months Ended</t>
        </is>
      </c>
    </row>
    <row r="2">
      <c r="B2" s="2" t="inlineStr">
        <is>
          <t>Dec. 31, 2019</t>
        </is>
      </c>
      <c r="C2" s="2" t="inlineStr">
        <is>
          <t>Dec. 31, 2020</t>
        </is>
      </c>
      <c r="D2" s="2" t="inlineStr">
        <is>
          <t>Jan. 02, 2019</t>
        </is>
      </c>
      <c r="E2" s="2" t="inlineStr">
        <is>
          <t>Dec. 31, 2018</t>
        </is>
      </c>
    </row>
    <row r="3">
      <c r="A3" s="4" t="inlineStr">
        <is>
          <t>Derivative liabilities</t>
        </is>
      </c>
      <c r="B3" s="5" t="n">
        <v>1332000</v>
      </c>
      <c r="C3" s="5" t="n">
        <v>2161000</v>
      </c>
    </row>
    <row r="4">
      <c r="A4" s="4" t="inlineStr">
        <is>
          <t>Derivative Liabilities [Member]</t>
        </is>
      </c>
    </row>
    <row r="5">
      <c r="A5" s="4" t="inlineStr">
        <is>
          <t>Derivative liabilities</t>
        </is>
      </c>
      <c r="B5" s="6" t="n">
        <v>167000</v>
      </c>
      <c r="D5" s="5" t="n">
        <v>2161000</v>
      </c>
      <c r="E5" s="5" t="n">
        <v>2161000</v>
      </c>
    </row>
    <row r="6">
      <c r="A6" s="4" t="inlineStr">
        <is>
          <t>Other expenses</t>
        </is>
      </c>
      <c r="B6" s="6" t="n">
        <v>398000</v>
      </c>
    </row>
    <row r="7">
      <c r="A7" s="4" t="inlineStr">
        <is>
          <t>Number of warrants issued</t>
        </is>
      </c>
      <c r="E7" s="6" t="n">
        <v>7950000</v>
      </c>
    </row>
    <row r="8">
      <c r="A8" s="4" t="inlineStr">
        <is>
          <t>Change in fair value of derivative liability</t>
        </is>
      </c>
      <c r="B8" s="6" t="n">
        <v>2160806</v>
      </c>
    </row>
    <row r="9">
      <c r="A9" s="4" t="inlineStr">
        <is>
          <t>Financing costs</t>
        </is>
      </c>
      <c r="B9" s="6" t="n">
        <v>962000</v>
      </c>
    </row>
    <row r="10">
      <c r="A10" s="4" t="inlineStr">
        <is>
          <t>Derivative Liabilities [Member]</t>
        </is>
      </c>
    </row>
    <row r="11">
      <c r="A11" s="4" t="inlineStr">
        <is>
          <t>Change in fair value of derivative liability</t>
        </is>
      </c>
      <c r="B11" s="5" t="n">
        <v>203000</v>
      </c>
    </row>
    <row r="12">
      <c r="A12" s="4" t="inlineStr">
        <is>
          <t>Convertible Note Payable [Member]</t>
        </is>
      </c>
    </row>
    <row r="13">
      <c r="A13" s="4" t="inlineStr">
        <is>
          <t>Derivative liabilities</t>
        </is>
      </c>
      <c r="C13" s="5" t="n">
        <v>431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 Liability - Schedule of Derivative Liability Weighted Average Assumption (Details)</t>
        </is>
      </c>
      <c r="B1" s="2" t="inlineStr">
        <is>
          <t>12 Months Ended</t>
        </is>
      </c>
    </row>
    <row r="2">
      <c r="B2" s="2" t="inlineStr">
        <is>
          <t>Dec. 31, 2020USD ($)$ / shares</t>
        </is>
      </c>
      <c r="C2" s="2" t="inlineStr">
        <is>
          <t>Dec. 31, 2019USD ($)$ / shares</t>
        </is>
      </c>
    </row>
    <row r="3">
      <c r="A3" s="4" t="inlineStr">
        <is>
          <t>Fair Value: Conversion Feature | $</t>
        </is>
      </c>
      <c r="B3" s="5" t="n">
        <v>2161000</v>
      </c>
      <c r="C3" s="5" t="n">
        <v>1332000</v>
      </c>
    </row>
    <row r="4">
      <c r="A4" s="4" t="inlineStr">
        <is>
          <t>Issued During 2020 [Member]</t>
        </is>
      </c>
    </row>
    <row r="5">
      <c r="A5" s="4" t="inlineStr">
        <is>
          <t>Fair Value: Conversion Feature | $</t>
        </is>
      </c>
      <c r="B5" s="5" t="n">
        <v>431000</v>
      </c>
    </row>
    <row r="6">
      <c r="A6" s="4" t="inlineStr">
        <is>
          <t>Issued During 2019 [Member]</t>
        </is>
      </c>
    </row>
    <row r="7">
      <c r="A7" s="4" t="inlineStr">
        <is>
          <t>Fair Value: Conversion Feature | $</t>
        </is>
      </c>
      <c r="C7" s="5" t="n">
        <v>1129000</v>
      </c>
    </row>
    <row r="8">
      <c r="A8" s="4" t="inlineStr">
        <is>
          <t>Exercise Price [Member]</t>
        </is>
      </c>
    </row>
    <row r="9">
      <c r="A9" s="4" t="inlineStr">
        <is>
          <t>Derivative liability, measurement input, price per share</t>
        </is>
      </c>
      <c r="B9" s="8" t="n">
        <v>0.05</v>
      </c>
      <c r="C9" s="8" t="n">
        <v>0.05</v>
      </c>
    </row>
    <row r="10">
      <c r="A10" s="4" t="inlineStr">
        <is>
          <t>Exercise Price [Member] | Issued During 2020 [Member]</t>
        </is>
      </c>
    </row>
    <row r="11">
      <c r="A11" s="4" t="inlineStr">
        <is>
          <t>Derivative liability, measurement input, price per share</t>
        </is>
      </c>
      <c r="B11" s="9" t="n">
        <v>0.05</v>
      </c>
    </row>
    <row r="12">
      <c r="A12" s="4" t="inlineStr">
        <is>
          <t>Exercise Price [Member] | Issued During 2019 [Member]</t>
        </is>
      </c>
    </row>
    <row r="13">
      <c r="A13" s="4" t="inlineStr">
        <is>
          <t>Derivative liability, measurement input, price per share</t>
        </is>
      </c>
      <c r="C13" s="9" t="n">
        <v>0.05</v>
      </c>
    </row>
    <row r="14">
      <c r="A14" s="4" t="inlineStr">
        <is>
          <t>Stock Price [Member]</t>
        </is>
      </c>
    </row>
    <row r="15">
      <c r="A15" s="4" t="inlineStr">
        <is>
          <t>Derivative liability, measurement input, price per share</t>
        </is>
      </c>
      <c r="B15" s="7" t="n">
        <v>0.013</v>
      </c>
      <c r="C15" s="9" t="n">
        <v>0.01</v>
      </c>
    </row>
    <row r="16">
      <c r="A16" s="4" t="inlineStr">
        <is>
          <t>Stock Price [Member] | Issued During 2020 [Member] | Minimum [Member]</t>
        </is>
      </c>
    </row>
    <row r="17">
      <c r="A17" s="4" t="inlineStr">
        <is>
          <t>Derivative liability, measurement input, percentage</t>
        </is>
      </c>
      <c r="B17" s="10" t="n">
        <v>0.011</v>
      </c>
    </row>
    <row r="18">
      <c r="A18" s="4" t="inlineStr">
        <is>
          <t>Stock Price [Member] | Issued During 2020 [Member] | Maximum [Member]</t>
        </is>
      </c>
    </row>
    <row r="19">
      <c r="A19" s="4" t="inlineStr">
        <is>
          <t>Derivative liability, measurement input, percentage</t>
        </is>
      </c>
      <c r="B19" s="10" t="n">
        <v>0.025</v>
      </c>
    </row>
    <row r="20">
      <c r="A20" s="4" t="inlineStr">
        <is>
          <t>Stock Price [Member] | Issued During 2019 [Member]</t>
        </is>
      </c>
    </row>
    <row r="21">
      <c r="A21" s="4" t="inlineStr">
        <is>
          <t>Derivative liability, measurement input, price per share</t>
        </is>
      </c>
      <c r="C21" s="8" t="n">
        <v>0.02</v>
      </c>
    </row>
    <row r="22">
      <c r="A22" s="4" t="inlineStr">
        <is>
          <t>Risk Free Interest Rate [Member]</t>
        </is>
      </c>
    </row>
    <row r="23">
      <c r="A23" s="4" t="inlineStr">
        <is>
          <t>Derivative liability, measurement input, percentage</t>
        </is>
      </c>
      <c r="B23" s="9" t="n">
        <v>0.09</v>
      </c>
    </row>
    <row r="24">
      <c r="A24" s="4" t="inlineStr">
        <is>
          <t>Risk Free Interest Rate [Member] | Minimum [Member]</t>
        </is>
      </c>
    </row>
    <row r="25">
      <c r="A25" s="4" t="inlineStr">
        <is>
          <t>Derivative liability, measurement input, percentage</t>
        </is>
      </c>
      <c r="C25" s="9" t="n">
        <v>1.55</v>
      </c>
    </row>
    <row r="26">
      <c r="A26" s="4" t="inlineStr">
        <is>
          <t>Risk Free Interest Rate [Member] | Maximum [Member]</t>
        </is>
      </c>
    </row>
    <row r="27">
      <c r="A27" s="4" t="inlineStr">
        <is>
          <t>Derivative liability, measurement input, percentage</t>
        </is>
      </c>
      <c r="C27" s="9" t="n">
        <v>1.6</v>
      </c>
    </row>
    <row r="28">
      <c r="A28" s="4" t="inlineStr">
        <is>
          <t>Risk Free Interest Rate [Member] | Issued During 2020 [Member] | Minimum [Member]</t>
        </is>
      </c>
    </row>
    <row r="29">
      <c r="A29" s="4" t="inlineStr">
        <is>
          <t>Derivative liability, measurement input, percentage</t>
        </is>
      </c>
      <c r="B29" s="9" t="n">
        <v>0.11</v>
      </c>
    </row>
    <row r="30">
      <c r="A30" s="4" t="inlineStr">
        <is>
          <t>Risk Free Interest Rate [Member] | Issued During 2020 [Member] | Maximum [Member]</t>
        </is>
      </c>
    </row>
    <row r="31">
      <c r="A31" s="4" t="inlineStr">
        <is>
          <t>Derivative liability, measurement input, percentage</t>
        </is>
      </c>
      <c r="B31" s="9" t="n">
        <v>1.48</v>
      </c>
    </row>
    <row r="32">
      <c r="A32" s="4" t="inlineStr">
        <is>
          <t>Risk Free Interest Rate [Member] | Issued During 2019 [Member]</t>
        </is>
      </c>
    </row>
    <row r="33">
      <c r="A33" s="4" t="inlineStr">
        <is>
          <t>Derivative liability, measurement input, percentage</t>
        </is>
      </c>
      <c r="C33" s="9" t="n">
        <v>1.64</v>
      </c>
    </row>
    <row r="34">
      <c r="A34" s="4" t="inlineStr">
        <is>
          <t>Expected Volatility [Member] | Minimum [Member]</t>
        </is>
      </c>
    </row>
    <row r="35">
      <c r="A35" s="4" t="inlineStr">
        <is>
          <t>Derivative liability, measurement input, percentage</t>
        </is>
      </c>
      <c r="B35" s="6" t="n">
        <v>268</v>
      </c>
      <c r="C35" s="6" t="n">
        <v>201</v>
      </c>
    </row>
    <row r="36">
      <c r="A36" s="4" t="inlineStr">
        <is>
          <t>Expected Volatility [Member] | Maximum [Member]</t>
        </is>
      </c>
    </row>
    <row r="37">
      <c r="A37" s="4" t="inlineStr">
        <is>
          <t>Derivative liability, measurement input, percentage</t>
        </is>
      </c>
      <c r="B37" s="6" t="n">
        <v>278</v>
      </c>
      <c r="C37" s="6" t="n">
        <v>203</v>
      </c>
    </row>
    <row r="38">
      <c r="A38" s="4" t="inlineStr">
        <is>
          <t>Expected Volatility [Member] | Issued During 2020 [Member] | Minimum [Member]</t>
        </is>
      </c>
    </row>
    <row r="39">
      <c r="A39" s="4" t="inlineStr">
        <is>
          <t>Derivative liability, measurement input, percentage</t>
        </is>
      </c>
      <c r="B39" s="6" t="n">
        <v>233</v>
      </c>
    </row>
    <row r="40">
      <c r="A40" s="4" t="inlineStr">
        <is>
          <t>Expected Volatility [Member] | Issued During 2020 [Member] | Maximum [Member]</t>
        </is>
      </c>
    </row>
    <row r="41">
      <c r="A41" s="4" t="inlineStr">
        <is>
          <t>Derivative liability, measurement input, percentage</t>
        </is>
      </c>
      <c r="B41" s="6" t="n">
        <v>324</v>
      </c>
    </row>
    <row r="42">
      <c r="A42" s="4" t="inlineStr">
        <is>
          <t>Expected Volatility [Member] | Issued During 2019 [Member] | Minimum [Member]</t>
        </is>
      </c>
    </row>
    <row r="43">
      <c r="A43" s="4" t="inlineStr">
        <is>
          <t>Derivative liability, measurement input, percentage</t>
        </is>
      </c>
      <c r="C43" s="6" t="n">
        <v>147</v>
      </c>
    </row>
    <row r="44">
      <c r="A44" s="4" t="inlineStr">
        <is>
          <t>Expected Volatility [Member] | Issued During 2019 [Member] | Maximum [Member]</t>
        </is>
      </c>
    </row>
    <row r="45">
      <c r="A45" s="4" t="inlineStr">
        <is>
          <t>Derivative liability, measurement input, percentage</t>
        </is>
      </c>
      <c r="C45" s="6" t="n">
        <v>165</v>
      </c>
    </row>
    <row r="46">
      <c r="A46" s="4" t="inlineStr">
        <is>
          <t>Expected Life [Member] | Minimum [Member]</t>
        </is>
      </c>
    </row>
    <row r="47">
      <c r="A47" s="4" t="inlineStr">
        <is>
          <t>Derivative liability, term</t>
        </is>
      </c>
      <c r="B47" s="4" t="inlineStr">
        <is>
          <t>2 months 30 days</t>
        </is>
      </c>
      <c r="C47" s="4" t="inlineStr">
        <is>
          <t>3 months 29 days</t>
        </is>
      </c>
    </row>
    <row r="48">
      <c r="A48" s="4" t="inlineStr">
        <is>
          <t>Expected Life [Member] | Maximum [Member]</t>
        </is>
      </c>
    </row>
    <row r="49">
      <c r="A49" s="4" t="inlineStr">
        <is>
          <t>Derivative liability, term</t>
        </is>
      </c>
      <c r="B49" s="4" t="inlineStr">
        <is>
          <t>7 months 13 days</t>
        </is>
      </c>
      <c r="C49" s="4" t="inlineStr">
        <is>
          <t>6 months</t>
        </is>
      </c>
    </row>
    <row r="50">
      <c r="A50" s="4" t="inlineStr">
        <is>
          <t>Expected Life [Member] | Issued During 2020 [Member] | Minimum [Member]</t>
        </is>
      </c>
    </row>
    <row r="51">
      <c r="A51" s="4" t="inlineStr">
        <is>
          <t>Derivative liability, term</t>
        </is>
      </c>
      <c r="B51" s="4" t="inlineStr">
        <is>
          <t>6 months</t>
        </is>
      </c>
    </row>
    <row r="52">
      <c r="A52" s="4" t="inlineStr">
        <is>
          <t>Expected Life [Member] | Issued During 2020 [Member] | Maximum [Member]</t>
        </is>
      </c>
    </row>
    <row r="53">
      <c r="A53" s="4" t="inlineStr">
        <is>
          <t>Derivative liability, term</t>
        </is>
      </c>
      <c r="B53" s="4" t="inlineStr">
        <is>
          <t>1 year 6 months</t>
        </is>
      </c>
    </row>
    <row r="54">
      <c r="A54" s="4" t="inlineStr">
        <is>
          <t>Expected Life [Member] | Issued During 2019 [Member] | Minimum [Member]</t>
        </is>
      </c>
    </row>
    <row r="55">
      <c r="A55" s="4" t="inlineStr">
        <is>
          <t>Derivative liability, term</t>
        </is>
      </c>
      <c r="C55" s="4" t="inlineStr">
        <is>
          <t>6 months</t>
        </is>
      </c>
    </row>
    <row r="56">
      <c r="A56" s="4" t="inlineStr">
        <is>
          <t>Expected Life [Member] | Issued During 2019 [Member] | Maximum [Member]</t>
        </is>
      </c>
    </row>
    <row r="57">
      <c r="A57" s="4" t="inlineStr">
        <is>
          <t>Derivative liability, term</t>
        </is>
      </c>
      <c r="C57" s="4" t="inlineStr">
        <is>
          <t>8 months 2 days</t>
        </is>
      </c>
    </row>
    <row r="58">
      <c r="A58" s="4" t="inlineStr">
        <is>
          <t>Expected Dividend Rate [Member]</t>
        </is>
      </c>
    </row>
    <row r="59">
      <c r="A59" s="4" t="inlineStr">
        <is>
          <t>Derivative liability, measurement input, percentage</t>
        </is>
      </c>
      <c r="B59" s="6" t="n">
        <v>0</v>
      </c>
      <c r="C59" s="6" t="n">
        <v>0</v>
      </c>
    </row>
    <row r="60">
      <c r="A60" s="4" t="inlineStr">
        <is>
          <t>Expected Dividend Rate [Member] | Issued During 2020 [Member]</t>
        </is>
      </c>
    </row>
    <row r="61">
      <c r="A61" s="4" t="inlineStr">
        <is>
          <t>Derivative liability, measurement input, percentage</t>
        </is>
      </c>
      <c r="B61" s="6" t="n">
        <v>0</v>
      </c>
    </row>
    <row r="62">
      <c r="A62" s="4" t="inlineStr">
        <is>
          <t>Expected Dividend Rate [Member] | Issued During 2019 [Member]</t>
        </is>
      </c>
    </row>
    <row r="63">
      <c r="A63" s="4" t="inlineStr">
        <is>
          <t>Derivative liability, measurement input, percentage</t>
        </is>
      </c>
      <c r="C63"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s>
  <sheetData>
    <row r="1">
      <c r="A1" s="1" t="inlineStr">
        <is>
          <t>Shareholders' Equity (Details Narrative) - USD ($)</t>
        </is>
      </c>
      <c r="B1" s="2" t="inlineStr">
        <is>
          <t>Oct. 31, 2019</t>
        </is>
      </c>
      <c r="C1" s="2" t="inlineStr">
        <is>
          <t>Nov. 30, 2018</t>
        </is>
      </c>
      <c r="D1" s="2" t="inlineStr">
        <is>
          <t>Dec. 31, 2020</t>
        </is>
      </c>
      <c r="E1" s="2" t="inlineStr">
        <is>
          <t>Dec. 31, 2019</t>
        </is>
      </c>
    </row>
    <row r="2">
      <c r="A2" s="4" t="inlineStr">
        <is>
          <t>Debt instrument converted value</t>
        </is>
      </c>
      <c r="D2" s="5" t="n">
        <v>29000</v>
      </c>
    </row>
    <row r="3">
      <c r="A3" s="4" t="inlineStr">
        <is>
          <t>Debt instrument converted shares</t>
        </is>
      </c>
      <c r="D3" s="6" t="n">
        <v>239274957</v>
      </c>
    </row>
    <row r="4">
      <c r="A4" s="4" t="inlineStr">
        <is>
          <t>Debt instrument converted price per share</t>
        </is>
      </c>
      <c r="D4" s="8" t="n">
        <v>0.05</v>
      </c>
    </row>
    <row r="5">
      <c r="A5" s="4" t="inlineStr">
        <is>
          <t>Debt instrument, interest</t>
        </is>
      </c>
      <c r="D5" s="5" t="n">
        <v>114000</v>
      </c>
    </row>
    <row r="6">
      <c r="A6" s="4" t="inlineStr">
        <is>
          <t>Extinguishment of accrued interest</t>
        </is>
      </c>
      <c r="D6" s="6" t="n">
        <v>85000</v>
      </c>
    </row>
    <row r="7">
      <c r="A7" s="4" t="inlineStr">
        <is>
          <t>Accrued interest</t>
        </is>
      </c>
      <c r="D7" s="5" t="n">
        <v>171000</v>
      </c>
      <c r="E7" s="5" t="n">
        <v>202000</v>
      </c>
    </row>
    <row r="8">
      <c r="A8" s="4" t="inlineStr">
        <is>
          <t>Number of common stock shares issued for services, value</t>
        </is>
      </c>
      <c r="E8" s="5" t="n">
        <v>178000</v>
      </c>
    </row>
    <row r="9">
      <c r="A9" s="4" t="inlineStr">
        <is>
          <t>Number of options granted</t>
        </is>
      </c>
      <c r="D9" s="6" t="n">
        <v>8068910</v>
      </c>
      <c r="E9" s="6" t="n">
        <v>833300</v>
      </c>
    </row>
    <row r="10">
      <c r="A10" s="4" t="inlineStr">
        <is>
          <t>Warrant weighted average remaining contractual life</t>
        </is>
      </c>
      <c r="D10" s="4" t="inlineStr">
        <is>
          <t>2 years 6 months 14 days</t>
        </is>
      </c>
    </row>
    <row r="11">
      <c r="A11" s="4" t="inlineStr">
        <is>
          <t>Five Year Warrant [Member]</t>
        </is>
      </c>
    </row>
    <row r="12">
      <c r="A12" s="4" t="inlineStr">
        <is>
          <t>Warrants, term</t>
        </is>
      </c>
      <c r="D12" s="4" t="inlineStr">
        <is>
          <t>5 years</t>
        </is>
      </c>
      <c r="E12" s="4" t="inlineStr">
        <is>
          <t>5 years</t>
        </is>
      </c>
    </row>
    <row r="13">
      <c r="A13" s="4" t="inlineStr">
        <is>
          <t>Number of warrants issued</t>
        </is>
      </c>
      <c r="D13" s="5" t="n">
        <v>43000</v>
      </c>
      <c r="E13" s="5" t="n">
        <v>57000</v>
      </c>
    </row>
    <row r="14">
      <c r="A14" s="4" t="inlineStr">
        <is>
          <t>Warrants to purchase common stock</t>
        </is>
      </c>
      <c r="D14" s="6" t="n">
        <v>5500000</v>
      </c>
      <c r="E14" s="6" t="n">
        <v>10000000</v>
      </c>
    </row>
    <row r="15">
      <c r="A15" s="4" t="inlineStr">
        <is>
          <t>Warrants, exercise price</t>
        </is>
      </c>
      <c r="D15" s="8" t="n">
        <v>0.05</v>
      </c>
    </row>
    <row r="16">
      <c r="A16" s="4" t="inlineStr">
        <is>
          <t>Warrants [Member]</t>
        </is>
      </c>
    </row>
    <row r="17">
      <c r="A17" s="4" t="inlineStr">
        <is>
          <t>Intrinsic value of outstanding and exercisable warrants</t>
        </is>
      </c>
      <c r="D17" s="5" t="n">
        <v>15000</v>
      </c>
    </row>
    <row r="18">
      <c r="A18" s="4" t="inlineStr">
        <is>
          <t>Warrant weighted average remaining contractual life</t>
        </is>
      </c>
      <c r="D18" s="4" t="inlineStr">
        <is>
          <t>3 years 4 months 28 days</t>
        </is>
      </c>
    </row>
    <row r="19">
      <c r="A19" s="4" t="inlineStr">
        <is>
          <t>Options [Member]</t>
        </is>
      </c>
    </row>
    <row r="20">
      <c r="A20" s="4" t="inlineStr">
        <is>
          <t>Exercisable options weighted average remaining contractual life</t>
        </is>
      </c>
      <c r="D20" s="4" t="inlineStr">
        <is>
          <t>2 years 6 months 14 days</t>
        </is>
      </c>
    </row>
    <row r="21">
      <c r="A21" s="4" t="inlineStr">
        <is>
          <t>Intrinsic value of outstanding and exercisable warrants</t>
        </is>
      </c>
      <c r="D21" s="5" t="n">
        <v>10000</v>
      </c>
    </row>
    <row r="22">
      <c r="A22" s="4" t="inlineStr">
        <is>
          <t>2018 Stock Incentive Plan [Member]</t>
        </is>
      </c>
    </row>
    <row r="23">
      <c r="A23" s="4" t="inlineStr">
        <is>
          <t>Options to purchase shares of common stock</t>
        </is>
      </c>
      <c r="D23" s="6" t="n">
        <v>8068910</v>
      </c>
      <c r="E23" s="6" t="n">
        <v>833300</v>
      </c>
    </row>
    <row r="24">
      <c r="A24" s="4" t="inlineStr">
        <is>
          <t>Options forfeited</t>
        </is>
      </c>
      <c r="D24" s="6" t="n">
        <v>15000</v>
      </c>
      <c r="E24" s="6" t="n">
        <v>7279391</v>
      </c>
    </row>
    <row r="25">
      <c r="A25" s="4" t="inlineStr">
        <is>
          <t>Common stock shares reserved for future issuance</t>
        </is>
      </c>
      <c r="D25" s="6" t="n">
        <v>2920867</v>
      </c>
    </row>
    <row r="26">
      <c r="A26" s="4" t="inlineStr">
        <is>
          <t>2018 Stock Incentive Plan [Member] | Stock Appreciation Rights [Member]</t>
        </is>
      </c>
    </row>
    <row r="27">
      <c r="A27" s="4" t="inlineStr">
        <is>
          <t>Options term</t>
        </is>
      </c>
      <c r="C27" s="4" t="inlineStr">
        <is>
          <t>10 years</t>
        </is>
      </c>
    </row>
    <row r="28">
      <c r="A28" s="4" t="inlineStr">
        <is>
          <t>2018 Stock Incentive Plan [Member] | Stock Appreciation Rights [Member] | Maximum [Member]</t>
        </is>
      </c>
    </row>
    <row r="29">
      <c r="A29" s="4" t="inlineStr">
        <is>
          <t>Number of restricted shares</t>
        </is>
      </c>
      <c r="C29" s="6" t="n">
        <v>10000000</v>
      </c>
    </row>
    <row r="30">
      <c r="A30" s="4" t="inlineStr">
        <is>
          <t>Consulting Agreement [Member]</t>
        </is>
      </c>
    </row>
    <row r="31">
      <c r="A31" s="4" t="inlineStr">
        <is>
          <t>Number of common stock shares issued for services</t>
        </is>
      </c>
      <c r="D31" s="4" t="inlineStr">
        <is>
          <t xml:space="preserve"> </t>
        </is>
      </c>
      <c r="E31" s="6" t="n">
        <v>426000</v>
      </c>
    </row>
    <row r="32">
      <c r="A32" s="4" t="inlineStr">
        <is>
          <t>Number of common stock shares issued for services, value</t>
        </is>
      </c>
      <c r="D32" s="4" t="inlineStr">
        <is>
          <t xml:space="preserve"> </t>
        </is>
      </c>
      <c r="E32" s="5" t="n">
        <v>178000</v>
      </c>
    </row>
    <row r="33">
      <c r="A33" s="4" t="inlineStr">
        <is>
          <t>Legal Judgments [Member]</t>
        </is>
      </c>
    </row>
    <row r="34">
      <c r="A34" s="4" t="inlineStr">
        <is>
          <t>Stock issued for compensation, shares</t>
        </is>
      </c>
      <c r="D34" s="6" t="n">
        <v>4333333</v>
      </c>
    </row>
    <row r="35">
      <c r="A35" s="4" t="inlineStr">
        <is>
          <t>Stock issued for compensation, value</t>
        </is>
      </c>
      <c r="D35" s="5" t="n">
        <v>60000</v>
      </c>
    </row>
    <row r="36">
      <c r="A36" s="4" t="inlineStr">
        <is>
          <t>Directors [Member]</t>
        </is>
      </c>
    </row>
    <row r="37">
      <c r="A37" s="4" t="inlineStr">
        <is>
          <t>Stock issued for compensation, shares</t>
        </is>
      </c>
      <c r="D37" s="6" t="n">
        <v>6116867</v>
      </c>
      <c r="E37" s="6" t="n">
        <v>600000</v>
      </c>
    </row>
    <row r="38">
      <c r="A38" s="4" t="inlineStr">
        <is>
          <t>Stock issued for compensation, value</t>
        </is>
      </c>
      <c r="D38" s="5" t="n">
        <v>92000</v>
      </c>
      <c r="E38" s="5" t="n">
        <v>78000</v>
      </c>
    </row>
    <row r="39">
      <c r="A39" s="4" t="inlineStr">
        <is>
          <t>Tiffany Davis [Member]</t>
        </is>
      </c>
    </row>
    <row r="40">
      <c r="A40" s="4" t="inlineStr">
        <is>
          <t>Options term</t>
        </is>
      </c>
      <c r="B40" s="4" t="inlineStr">
        <is>
          <t>5 years</t>
        </is>
      </c>
      <c r="D40" s="4" t="inlineStr">
        <is>
          <t>5 years</t>
        </is>
      </c>
    </row>
    <row r="41">
      <c r="A41" s="4" t="inlineStr">
        <is>
          <t>Common stock issued</t>
        </is>
      </c>
      <c r="B41" s="6" t="n">
        <v>833300</v>
      </c>
    </row>
    <row r="42">
      <c r="A42" s="4" t="inlineStr">
        <is>
          <t>Share issued price, per share</t>
        </is>
      </c>
      <c r="B42" s="8" t="n">
        <v>0.03</v>
      </c>
    </row>
    <row r="43">
      <c r="A43" s="4" t="inlineStr">
        <is>
          <t>Stock-based compensation</t>
        </is>
      </c>
      <c r="D43" s="5" t="n">
        <v>93000</v>
      </c>
      <c r="E43" s="6" t="n">
        <v>25000</v>
      </c>
    </row>
    <row r="44">
      <c r="A44" s="4" t="inlineStr">
        <is>
          <t>Fair value of shares, vested</t>
        </is>
      </c>
      <c r="E44" s="5" t="n">
        <v>25000</v>
      </c>
    </row>
    <row r="45">
      <c r="A45" s="4" t="inlineStr">
        <is>
          <t>Number of options granted</t>
        </is>
      </c>
      <c r="D45" s="6" t="n">
        <v>8068910</v>
      </c>
    </row>
    <row r="46">
      <c r="A46" s="4" t="inlineStr">
        <is>
          <t>YA II PN, Ltd. Advisors Global, LP [Member]</t>
        </is>
      </c>
    </row>
    <row r="47">
      <c r="A47" s="4" t="inlineStr">
        <is>
          <t>Debt instrument converted value</t>
        </is>
      </c>
      <c r="D47" s="5" t="n">
        <v>29000</v>
      </c>
    </row>
    <row r="48">
      <c r="A48" s="4" t="inlineStr">
        <is>
          <t>Debt instrument converted shares</t>
        </is>
      </c>
      <c r="D48" s="6" t="n">
        <v>2287066</v>
      </c>
    </row>
    <row r="49">
      <c r="A49" s="4" t="inlineStr">
        <is>
          <t>Debt instrument converted price per share</t>
        </is>
      </c>
      <c r="D49" s="11" t="n">
        <v>0.012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Summary of Stock Options Activity (Details) - $ / shares</t>
        </is>
      </c>
      <c r="B1" s="2" t="inlineStr">
        <is>
          <t>12 Months Ended</t>
        </is>
      </c>
    </row>
    <row r="2">
      <c r="B2" s="2" t="inlineStr">
        <is>
          <t>Dec. 31, 2020</t>
        </is>
      </c>
      <c r="C2" s="2" t="inlineStr">
        <is>
          <t>Dec. 31, 2019</t>
        </is>
      </c>
    </row>
    <row r="3">
      <c r="A3" s="3" t="inlineStr">
        <is>
          <t>Equity [Abstract]</t>
        </is>
      </c>
    </row>
    <row r="4">
      <c r="A4" s="4" t="inlineStr">
        <is>
          <t>Number of Options outstanding, beginning balance</t>
        </is>
      </c>
      <c r="B4" s="6" t="n">
        <v>1948300</v>
      </c>
      <c r="C4" s="6" t="n">
        <v>8394391</v>
      </c>
    </row>
    <row r="5">
      <c r="A5" s="4" t="inlineStr">
        <is>
          <t>Number of Options granted</t>
        </is>
      </c>
      <c r="B5" s="6" t="n">
        <v>8068910</v>
      </c>
      <c r="C5" s="6" t="n">
        <v>833300</v>
      </c>
    </row>
    <row r="6">
      <c r="A6" s="4" t="inlineStr">
        <is>
          <t>Number of Options exercised</t>
        </is>
      </c>
      <c r="B6" s="4" t="inlineStr">
        <is>
          <t xml:space="preserve"> </t>
        </is>
      </c>
      <c r="C6" s="4" t="inlineStr">
        <is>
          <t xml:space="preserve"> </t>
        </is>
      </c>
    </row>
    <row r="7">
      <c r="A7" s="4" t="inlineStr">
        <is>
          <t>Number of Options expired or forfeited</t>
        </is>
      </c>
      <c r="B7" s="6" t="n">
        <v>-15000</v>
      </c>
      <c r="C7" s="6" t="n">
        <v>-7279391</v>
      </c>
    </row>
    <row r="8">
      <c r="A8" s="4" t="inlineStr">
        <is>
          <t>Number of Options outstanding ending balance</t>
        </is>
      </c>
      <c r="B8" s="6" t="n">
        <v>10002210</v>
      </c>
      <c r="C8" s="6" t="n">
        <v>1948300</v>
      </c>
    </row>
    <row r="9">
      <c r="A9" s="4" t="inlineStr">
        <is>
          <t>Number of Options exercisable ending balance</t>
        </is>
      </c>
      <c r="B9" s="6" t="n">
        <v>10002210</v>
      </c>
    </row>
    <row r="10">
      <c r="A10" s="4" t="inlineStr">
        <is>
          <t>Weighted Average Exercise Price outstanding beginning balance</t>
        </is>
      </c>
      <c r="B10" s="8" t="n">
        <v>0.35</v>
      </c>
      <c r="C10" s="8" t="n">
        <v>0.66</v>
      </c>
    </row>
    <row r="11">
      <c r="A11" s="4" t="inlineStr">
        <is>
          <t>Weighted Average Exercise Price granted</t>
        </is>
      </c>
      <c r="B11" s="10" t="n">
        <v>0.012</v>
      </c>
      <c r="C11" s="9" t="n">
        <v>0.03</v>
      </c>
    </row>
    <row r="12">
      <c r="A12" s="4" t="inlineStr">
        <is>
          <t>Weighted Average Exercise Price exercised</t>
        </is>
      </c>
      <c r="B12" s="4" t="inlineStr">
        <is>
          <t xml:space="preserve"> </t>
        </is>
      </c>
      <c r="C12" s="4" t="inlineStr">
        <is>
          <t xml:space="preserve"> </t>
        </is>
      </c>
    </row>
    <row r="13">
      <c r="A13" s="4" t="inlineStr">
        <is>
          <t>Weighted Average Exercise Price expired or forfeited</t>
        </is>
      </c>
      <c r="B13" s="9" t="n">
        <v>-0.6899999999999999</v>
      </c>
      <c r="C13" s="9" t="n">
        <v>-0.67</v>
      </c>
    </row>
    <row r="14">
      <c r="A14" s="4" t="inlineStr">
        <is>
          <t>Weighted Average Exercise Price outstanding ending balance</t>
        </is>
      </c>
      <c r="B14" s="10" t="n">
        <v>0.077</v>
      </c>
      <c r="C14" s="8" t="n">
        <v>0.35</v>
      </c>
    </row>
    <row r="15">
      <c r="A15" s="4" t="inlineStr">
        <is>
          <t>Weighted Average Exercise Price, exercisable ending balance</t>
        </is>
      </c>
      <c r="B15" s="7" t="n">
        <v>0.07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Schedule of Estimated Fair Value of Weighted Average Assumption (Details) - $ / shares</t>
        </is>
      </c>
      <c r="B1" s="2" t="inlineStr">
        <is>
          <t>12 Months Ended</t>
        </is>
      </c>
    </row>
    <row r="2">
      <c r="B2" s="2" t="inlineStr">
        <is>
          <t>Dec. 31, 2020</t>
        </is>
      </c>
      <c r="C2" s="2" t="inlineStr">
        <is>
          <t>Dec. 31, 2019</t>
        </is>
      </c>
    </row>
    <row r="3">
      <c r="A3" s="4" t="inlineStr">
        <is>
          <t>Exercise Price</t>
        </is>
      </c>
      <c r="B3" s="7" t="n">
        <v>0.012</v>
      </c>
      <c r="C3" s="8" t="n">
        <v>0.03</v>
      </c>
    </row>
    <row r="4">
      <c r="A4" s="4" t="inlineStr">
        <is>
          <t>Stock Price</t>
        </is>
      </c>
      <c r="B4" s="7" t="n">
        <v>0.012</v>
      </c>
      <c r="C4" s="8" t="n">
        <v>0.03</v>
      </c>
    </row>
    <row r="5">
      <c r="A5" s="4" t="inlineStr">
        <is>
          <t>Risk-free interest rate</t>
        </is>
      </c>
      <c r="B5" s="4" t="inlineStr">
        <is>
          <t>21.00%</t>
        </is>
      </c>
      <c r="C5" s="4" t="inlineStr">
        <is>
          <t xml:space="preserve"> </t>
        </is>
      </c>
    </row>
    <row r="6">
      <c r="A6" s="4" t="inlineStr">
        <is>
          <t>Expected volatility</t>
        </is>
      </c>
      <c r="B6" s="4" t="inlineStr">
        <is>
          <t>211.00%</t>
        </is>
      </c>
      <c r="C6" s="4" t="inlineStr">
        <is>
          <t>155.00%</t>
        </is>
      </c>
    </row>
    <row r="7">
      <c r="A7" s="4" t="inlineStr">
        <is>
          <t>Expected life (in years)</t>
        </is>
      </c>
      <c r="B7" s="4" t="inlineStr">
        <is>
          <t>3 years</t>
        </is>
      </c>
      <c r="C7" s="4" t="inlineStr">
        <is>
          <t>5 years</t>
        </is>
      </c>
    </row>
    <row r="8">
      <c r="A8" s="4" t="inlineStr">
        <is>
          <t>Expected dividend yield</t>
        </is>
      </c>
      <c r="B8" s="4" t="inlineStr">
        <is>
          <t>0.00%</t>
        </is>
      </c>
      <c r="C8" s="4" t="inlineStr">
        <is>
          <t>0.00%</t>
        </is>
      </c>
    </row>
    <row r="9">
      <c r="A9" s="4" t="inlineStr">
        <is>
          <t>Warrants [Member]</t>
        </is>
      </c>
    </row>
    <row r="10">
      <c r="A10" s="4" t="inlineStr">
        <is>
          <t>Exercise Price</t>
        </is>
      </c>
      <c r="B10" s="8" t="n">
        <v>0.05</v>
      </c>
      <c r="C10" s="8" t="n">
        <v>0.05</v>
      </c>
    </row>
    <row r="11">
      <c r="A11" s="4" t="inlineStr">
        <is>
          <t>Stock Price</t>
        </is>
      </c>
      <c r="B11" s="7" t="n">
        <v>0.016</v>
      </c>
      <c r="C11" s="8" t="n">
        <v>0.02</v>
      </c>
    </row>
    <row r="12">
      <c r="A12" s="4" t="inlineStr">
        <is>
          <t>Risk-free interest rate</t>
        </is>
      </c>
      <c r="B12" s="4" t="inlineStr">
        <is>
          <t>0.53%</t>
        </is>
      </c>
      <c r="C12" s="4" t="inlineStr">
        <is>
          <t>1.65%</t>
        </is>
      </c>
    </row>
    <row r="13">
      <c r="A13" s="4" t="inlineStr">
        <is>
          <t>Expected volatility</t>
        </is>
      </c>
      <c r="B13" s="4" t="inlineStr">
        <is>
          <t>214.00%</t>
        </is>
      </c>
      <c r="C13" s="4" t="inlineStr">
        <is>
          <t>171.00%</t>
        </is>
      </c>
    </row>
    <row r="14">
      <c r="A14" s="4" t="inlineStr">
        <is>
          <t>Expected life (in years)</t>
        </is>
      </c>
      <c r="B14" s="4" t="inlineStr">
        <is>
          <t>3 years</t>
        </is>
      </c>
      <c r="C14" s="4" t="inlineStr">
        <is>
          <t>3 years</t>
        </is>
      </c>
    </row>
    <row r="15">
      <c r="A15" s="4" t="inlineStr">
        <is>
          <t>Expected dividend yield</t>
        </is>
      </c>
      <c r="B15" s="4" t="inlineStr">
        <is>
          <t>0.00%</t>
        </is>
      </c>
      <c r="C15" s="4" t="inlineStr">
        <is>
          <t>0.0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0" customWidth="1" min="2" max="2"/>
  </cols>
  <sheetData>
    <row r="1">
      <c r="A1" s="1" t="inlineStr">
        <is>
          <t>Shareholders' Equity - Schedule of Options Outstanding and Exercisable (Details)</t>
        </is>
      </c>
      <c r="B1" s="2" t="inlineStr">
        <is>
          <t>12 Months Ended</t>
        </is>
      </c>
    </row>
    <row r="2">
      <c r="B2" s="2" t="inlineStr">
        <is>
          <t>Dec. 31, 2020$ / sharesshares</t>
        </is>
      </c>
    </row>
    <row r="3">
      <c r="A3" s="4" t="inlineStr">
        <is>
          <t>Options outstanding, shares | shares</t>
        </is>
      </c>
      <c r="B3" s="6" t="n">
        <v>10002210</v>
      </c>
    </row>
    <row r="4">
      <c r="A4" s="4" t="inlineStr">
        <is>
          <t>Options outstanding, life (years)</t>
        </is>
      </c>
      <c r="B4" s="4" t="inlineStr">
        <is>
          <t>2 years 6 months 14 days</t>
        </is>
      </c>
    </row>
    <row r="5">
      <c r="A5" s="4" t="inlineStr">
        <is>
          <t>Options outstanding, weighted average exercise price</t>
        </is>
      </c>
      <c r="B5" s="7" t="n">
        <v>0.077</v>
      </c>
    </row>
    <row r="6">
      <c r="A6" s="4" t="inlineStr">
        <is>
          <t>Options exercisable, shares | shares</t>
        </is>
      </c>
      <c r="B6" s="6" t="n">
        <v>10002210</v>
      </c>
    </row>
    <row r="7">
      <c r="A7" s="4" t="inlineStr">
        <is>
          <t>Options exercisable, weighted average exercise price</t>
        </is>
      </c>
      <c r="B7" s="7" t="n">
        <v>0.077</v>
      </c>
    </row>
    <row r="8">
      <c r="A8" s="4" t="inlineStr">
        <is>
          <t>Exercise Price One [Member]</t>
        </is>
      </c>
    </row>
    <row r="9">
      <c r="A9" s="4" t="inlineStr">
        <is>
          <t>Options outstanding, shares | shares</t>
        </is>
      </c>
      <c r="B9" s="6" t="n">
        <v>8902210</v>
      </c>
    </row>
    <row r="10">
      <c r="A10" s="4" t="inlineStr">
        <is>
          <t>Options outstanding, life (years)</t>
        </is>
      </c>
      <c r="B10" s="4" t="inlineStr">
        <is>
          <t>5 years 9 months 11 days</t>
        </is>
      </c>
    </row>
    <row r="11">
      <c r="A11" s="4" t="inlineStr">
        <is>
          <t>Options outstanding, weighted average exercise price</t>
        </is>
      </c>
      <c r="B11" s="7" t="n">
        <v>0.014</v>
      </c>
    </row>
    <row r="12">
      <c r="A12" s="4" t="inlineStr">
        <is>
          <t>Options exercisable, shares | shares</t>
        </is>
      </c>
      <c r="B12" s="6" t="n">
        <v>8902210</v>
      </c>
    </row>
    <row r="13">
      <c r="A13" s="4" t="inlineStr">
        <is>
          <t>Options exercisable, weighted average exercise price</t>
        </is>
      </c>
      <c r="B13" s="7" t="n">
        <v>0.014</v>
      </c>
    </row>
    <row r="14">
      <c r="A14" s="4" t="inlineStr">
        <is>
          <t>Exercise Price One [Member] | Minimum [Member]</t>
        </is>
      </c>
    </row>
    <row r="15">
      <c r="A15" s="4" t="inlineStr">
        <is>
          <t>Options outstanding, exercise price per share</t>
        </is>
      </c>
      <c r="B15" s="9" t="n">
        <v>0.01</v>
      </c>
    </row>
    <row r="16">
      <c r="A16" s="4" t="inlineStr">
        <is>
          <t>Exercise Price One [Member] | Maximum [Member]</t>
        </is>
      </c>
    </row>
    <row r="17">
      <c r="A17" s="4" t="inlineStr">
        <is>
          <t>Options outstanding, exercise price per share</t>
        </is>
      </c>
      <c r="B17" s="9" t="n">
        <v>0.03</v>
      </c>
    </row>
    <row r="18">
      <c r="A18" s="4" t="inlineStr">
        <is>
          <t>Exercise Price Two [Member]</t>
        </is>
      </c>
    </row>
    <row r="19">
      <c r="A19" s="4" t="inlineStr">
        <is>
          <t>Options outstanding, exercise price per share</t>
        </is>
      </c>
      <c r="B19" s="8" t="n">
        <v>0.46</v>
      </c>
    </row>
    <row r="20">
      <c r="A20" s="4" t="inlineStr">
        <is>
          <t>Options outstanding, shares | shares</t>
        </is>
      </c>
      <c r="B20" s="6" t="n">
        <v>100000</v>
      </c>
    </row>
    <row r="21">
      <c r="A21" s="4" t="inlineStr">
        <is>
          <t>Options outstanding, life (years)</t>
        </is>
      </c>
      <c r="B21" s="4" t="inlineStr">
        <is>
          <t>3 years 11 months 12 days</t>
        </is>
      </c>
    </row>
    <row r="22">
      <c r="A22" s="4" t="inlineStr">
        <is>
          <t>Options outstanding, weighted average exercise price</t>
        </is>
      </c>
      <c r="B22" s="8" t="n">
        <v>0.46</v>
      </c>
    </row>
    <row r="23">
      <c r="A23" s="4" t="inlineStr">
        <is>
          <t>Options exercisable, shares | shares</t>
        </is>
      </c>
      <c r="B23" s="6" t="n">
        <v>100000</v>
      </c>
    </row>
    <row r="24">
      <c r="A24" s="4" t="inlineStr">
        <is>
          <t>Options exercisable, weighted average exercise price</t>
        </is>
      </c>
      <c r="B24" s="8" t="n">
        <v>0.46</v>
      </c>
    </row>
    <row r="25">
      <c r="A25" s="4" t="inlineStr">
        <is>
          <t>Exercise Price Three [Member]</t>
        </is>
      </c>
    </row>
    <row r="26">
      <c r="A26" s="4" t="inlineStr">
        <is>
          <t>Options outstanding, exercise price per share</t>
        </is>
      </c>
      <c r="B26" s="8" t="n">
        <v>0.6</v>
      </c>
    </row>
    <row r="27">
      <c r="A27" s="4" t="inlineStr">
        <is>
          <t>Options outstanding, shares | shares</t>
        </is>
      </c>
      <c r="B27" s="6" t="n">
        <v>1000000</v>
      </c>
    </row>
    <row r="28">
      <c r="A28" s="4" t="inlineStr">
        <is>
          <t>Options outstanding, life (years)</t>
        </is>
      </c>
      <c r="B28" s="4" t="inlineStr">
        <is>
          <t>2 years 1 month 9 days</t>
        </is>
      </c>
    </row>
    <row r="29">
      <c r="A29" s="4" t="inlineStr">
        <is>
          <t>Options outstanding, weighted average exercise price</t>
        </is>
      </c>
      <c r="B29" s="8" t="n">
        <v>0.6</v>
      </c>
    </row>
    <row r="30">
      <c r="A30" s="4" t="inlineStr">
        <is>
          <t>Options exercisable, shares | shares</t>
        </is>
      </c>
      <c r="B30" s="6" t="n">
        <v>1000000</v>
      </c>
    </row>
    <row r="31">
      <c r="A31" s="4" t="inlineStr">
        <is>
          <t>Options exercisable, weighted average exercise price</t>
        </is>
      </c>
      <c r="B31" s="8" t="n">
        <v>0.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Schedule of Stock Warrants Activity (Details) - $ / shares</t>
        </is>
      </c>
      <c r="B1" s="2" t="inlineStr">
        <is>
          <t>12 Months Ended</t>
        </is>
      </c>
    </row>
    <row r="2">
      <c r="B2" s="2" t="inlineStr">
        <is>
          <t>Dec. 31, 2020</t>
        </is>
      </c>
      <c r="C2" s="2" t="inlineStr">
        <is>
          <t>Dec. 31, 2019</t>
        </is>
      </c>
    </row>
    <row r="3">
      <c r="A3" s="3" t="inlineStr">
        <is>
          <t>Equity [Abstract]</t>
        </is>
      </c>
    </row>
    <row r="4">
      <c r="A4" s="4" t="inlineStr">
        <is>
          <t>Number of warrants balance, beginning of period</t>
        </is>
      </c>
      <c r="B4" s="6" t="n">
        <v>18283140</v>
      </c>
      <c r="C4" s="6" t="n">
        <v>12783140</v>
      </c>
    </row>
    <row r="5">
      <c r="A5" s="4" t="inlineStr">
        <is>
          <t>Number of warrants, granted</t>
        </is>
      </c>
      <c r="B5" s="6" t="n">
        <v>10000000</v>
      </c>
      <c r="C5" s="6" t="n">
        <v>5500000</v>
      </c>
    </row>
    <row r="6">
      <c r="A6" s="4" t="inlineStr">
        <is>
          <t>Number of warrants, exercised</t>
        </is>
      </c>
      <c r="B6" s="4" t="inlineStr">
        <is>
          <t xml:space="preserve"> </t>
        </is>
      </c>
      <c r="C6" s="4" t="inlineStr">
        <is>
          <t xml:space="preserve"> </t>
        </is>
      </c>
    </row>
    <row r="7">
      <c r="A7" s="4" t="inlineStr">
        <is>
          <t>Number of warrants, expired or forfeited</t>
        </is>
      </c>
      <c r="B7" s="4" t="inlineStr">
        <is>
          <t xml:space="preserve"> </t>
        </is>
      </c>
      <c r="C7" s="4" t="inlineStr">
        <is>
          <t xml:space="preserve"> </t>
        </is>
      </c>
    </row>
    <row r="8">
      <c r="A8" s="4" t="inlineStr">
        <is>
          <t>Number of warrants, balance end of period</t>
        </is>
      </c>
      <c r="B8" s="6" t="n">
        <v>28283140</v>
      </c>
      <c r="C8" s="6" t="n">
        <v>18283140</v>
      </c>
    </row>
    <row r="9">
      <c r="A9" s="4" t="inlineStr">
        <is>
          <t>Number of warrants, exercisable</t>
        </is>
      </c>
      <c r="B9" s="6" t="n">
        <v>28283140</v>
      </c>
    </row>
    <row r="10">
      <c r="A10" s="4" t="inlineStr">
        <is>
          <t>Weighted average exercise price balance, beginning of period</t>
        </is>
      </c>
      <c r="B10" s="8" t="n">
        <v>0.06</v>
      </c>
      <c r="C10" s="8" t="n">
        <v>0.91</v>
      </c>
    </row>
    <row r="11">
      <c r="A11" s="4" t="inlineStr">
        <is>
          <t>Weighted average exercise price, granted</t>
        </is>
      </c>
      <c r="B11" s="9" t="n">
        <v>0.05</v>
      </c>
      <c r="C11" s="9" t="n">
        <v>0.05</v>
      </c>
    </row>
    <row r="12">
      <c r="A12" s="4" t="inlineStr">
        <is>
          <t>Weighted average exercise price, exercised</t>
        </is>
      </c>
      <c r="B12" s="4" t="inlineStr">
        <is>
          <t xml:space="preserve"> </t>
        </is>
      </c>
      <c r="C12" s="4" t="inlineStr">
        <is>
          <t xml:space="preserve"> </t>
        </is>
      </c>
    </row>
    <row r="13">
      <c r="A13" s="4" t="inlineStr">
        <is>
          <t>Weighted average exercise price, expired or forfeited</t>
        </is>
      </c>
      <c r="B13" s="4" t="inlineStr">
        <is>
          <t xml:space="preserve"> </t>
        </is>
      </c>
      <c r="C13" s="4" t="inlineStr">
        <is>
          <t xml:space="preserve"> </t>
        </is>
      </c>
    </row>
    <row r="14">
      <c r="A14" s="4" t="inlineStr">
        <is>
          <t>Weighted average exercise price balance, end of period</t>
        </is>
      </c>
      <c r="B14" s="9" t="n">
        <v>0.05</v>
      </c>
      <c r="C14" s="8" t="n">
        <v>0.06</v>
      </c>
    </row>
    <row r="15">
      <c r="A15" s="4" t="inlineStr">
        <is>
          <t>Weighted average exercise price, exercisable</t>
        </is>
      </c>
      <c r="B15" s="8" t="n">
        <v>0.0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0" customWidth="1" min="2" max="2"/>
  </cols>
  <sheetData>
    <row r="1">
      <c r="A1" s="1" t="inlineStr">
        <is>
          <t>Shareholders' Equity - Schedule of Warrants Outstanding and Exercisable (Details)</t>
        </is>
      </c>
      <c r="B1" s="2" t="inlineStr">
        <is>
          <t>12 Months Ended</t>
        </is>
      </c>
    </row>
    <row r="2">
      <c r="B2" s="2" t="inlineStr">
        <is>
          <t>Dec. 31, 2020$ / sharesshares</t>
        </is>
      </c>
    </row>
    <row r="3">
      <c r="A3" s="4" t="inlineStr">
        <is>
          <t>Warrants [Member]</t>
        </is>
      </c>
    </row>
    <row r="4">
      <c r="A4" s="4" t="inlineStr">
        <is>
          <t>Outstanding warrants, shares | shares</t>
        </is>
      </c>
      <c r="B4" s="6" t="n">
        <v>28283140</v>
      </c>
    </row>
    <row r="5">
      <c r="A5" s="4" t="inlineStr">
        <is>
          <t>Outstanding warrants, life (years)</t>
        </is>
      </c>
      <c r="B5" s="4" t="inlineStr">
        <is>
          <t>3 years 4 months 28 days</t>
        </is>
      </c>
    </row>
    <row r="6">
      <c r="A6" s="4" t="inlineStr">
        <is>
          <t>Outstanding warrants weighted average exercise price</t>
        </is>
      </c>
      <c r="B6" s="8" t="n">
        <v>0.05</v>
      </c>
    </row>
    <row r="7">
      <c r="A7" s="4" t="inlineStr">
        <is>
          <t>Exercisable warrants, shares | shares</t>
        </is>
      </c>
      <c r="B7" s="6" t="n">
        <v>28283140</v>
      </c>
    </row>
    <row r="8">
      <c r="A8" s="4" t="inlineStr">
        <is>
          <t>Exercisable warrants, weighted average exercise price</t>
        </is>
      </c>
      <c r="B8" s="8" t="n">
        <v>0.05</v>
      </c>
    </row>
    <row r="9">
      <c r="A9" s="4" t="inlineStr">
        <is>
          <t>Warrant One [Member]</t>
        </is>
      </c>
    </row>
    <row r="10">
      <c r="A10" s="4" t="inlineStr">
        <is>
          <t>Outstanding warrants, exercise price per share</t>
        </is>
      </c>
      <c r="B10" s="8" t="n">
        <v>0.01</v>
      </c>
    </row>
    <row r="11">
      <c r="A11" s="4" t="inlineStr">
        <is>
          <t>Outstanding warrants, shares | shares</t>
        </is>
      </c>
      <c r="B11" s="6" t="n">
        <v>5000000</v>
      </c>
    </row>
    <row r="12">
      <c r="A12" s="4" t="inlineStr">
        <is>
          <t>Outstanding warrants, life (years)</t>
        </is>
      </c>
      <c r="B12" s="4" t="inlineStr">
        <is>
          <t>2 years 4 months 6 days</t>
        </is>
      </c>
    </row>
    <row r="13">
      <c r="A13" s="4" t="inlineStr">
        <is>
          <t>Outstanding warrants weighted average exercise price</t>
        </is>
      </c>
      <c r="B13" s="8" t="n">
        <v>0.01</v>
      </c>
    </row>
    <row r="14">
      <c r="A14" s="4" t="inlineStr">
        <is>
          <t>Exercisable warrants, shares | shares</t>
        </is>
      </c>
      <c r="B14" s="6" t="n">
        <v>5000000</v>
      </c>
    </row>
    <row r="15">
      <c r="A15" s="4" t="inlineStr">
        <is>
          <t>Exercisable warrants, weighted average exercise price</t>
        </is>
      </c>
      <c r="B15" s="8" t="n">
        <v>0.01</v>
      </c>
    </row>
    <row r="16">
      <c r="A16" s="4" t="inlineStr">
        <is>
          <t>Warrant Two [Member]</t>
        </is>
      </c>
    </row>
    <row r="17">
      <c r="A17" s="4" t="inlineStr">
        <is>
          <t>Outstanding warrants, exercise price per share</t>
        </is>
      </c>
      <c r="B17" s="8" t="n">
        <v>0.05</v>
      </c>
    </row>
    <row r="18">
      <c r="A18" s="4" t="inlineStr">
        <is>
          <t>Outstanding warrants, shares | shares</t>
        </is>
      </c>
      <c r="B18" s="6" t="n">
        <v>23000000</v>
      </c>
    </row>
    <row r="19">
      <c r="A19" s="4" t="inlineStr">
        <is>
          <t>Outstanding warrants, life (years)</t>
        </is>
      </c>
      <c r="B19" s="4" t="inlineStr">
        <is>
          <t>3 years 7 months 28 days</t>
        </is>
      </c>
    </row>
    <row r="20">
      <c r="A20" s="4" t="inlineStr">
        <is>
          <t>Outstanding warrants weighted average exercise price</t>
        </is>
      </c>
      <c r="B20" s="8" t="n">
        <v>0.05</v>
      </c>
    </row>
    <row r="21">
      <c r="A21" s="4" t="inlineStr">
        <is>
          <t>Exercisable warrants, shares | shares</t>
        </is>
      </c>
      <c r="B21" s="6" t="n">
        <v>23000000</v>
      </c>
    </row>
    <row r="22">
      <c r="A22" s="4" t="inlineStr">
        <is>
          <t>Exercisable warrants, weighted average exercise price</t>
        </is>
      </c>
      <c r="B22" s="8" t="n">
        <v>0.05</v>
      </c>
    </row>
    <row r="23">
      <c r="A23" s="4" t="inlineStr">
        <is>
          <t>Warrant Three [Member]</t>
        </is>
      </c>
    </row>
    <row r="24">
      <c r="A24" s="4" t="inlineStr">
        <is>
          <t>Outstanding warrants, exercise price per share</t>
        </is>
      </c>
      <c r="B24" s="8" t="n">
        <v>1.1</v>
      </c>
    </row>
    <row r="25">
      <c r="A25" s="4" t="inlineStr">
        <is>
          <t>Outstanding warrants, shares | shares</t>
        </is>
      </c>
      <c r="B25" s="6" t="n">
        <v>283140</v>
      </c>
    </row>
    <row r="26">
      <c r="A26" s="4" t="inlineStr">
        <is>
          <t>Outstanding warrants, life (years)</t>
        </is>
      </c>
      <c r="B26" s="4" t="inlineStr">
        <is>
          <t>1 year 9 months 18 days</t>
        </is>
      </c>
    </row>
    <row r="27">
      <c r="A27" s="4" t="inlineStr">
        <is>
          <t>Outstanding warrants weighted average exercise price</t>
        </is>
      </c>
      <c r="B27" s="8" t="n">
        <v>1.1</v>
      </c>
    </row>
    <row r="28">
      <c r="A28" s="4" t="inlineStr">
        <is>
          <t>Exercisable warrants, shares | shares</t>
        </is>
      </c>
      <c r="B28" s="6" t="n">
        <v>283140</v>
      </c>
    </row>
    <row r="29">
      <c r="A29" s="4" t="inlineStr">
        <is>
          <t>Exercisable warrants, weighted average exercise price</t>
        </is>
      </c>
      <c r="B29" s="8" t="n">
        <v>1.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s>
  <sheetData>
    <row r="1">
      <c r="A1" s="1" t="inlineStr">
        <is>
          <t>Consolidated Statements of Shareholders' Deficit - USD ($)</t>
        </is>
      </c>
      <c r="B1" s="2" t="inlineStr">
        <is>
          <t>Common Stock [Member]</t>
        </is>
      </c>
      <c r="C1" s="2" t="inlineStr">
        <is>
          <t>Additional Paid-in Capital [Member]</t>
        </is>
      </c>
      <c r="D1" s="2" t="inlineStr">
        <is>
          <t>Accumulated Deficit [Member]</t>
        </is>
      </c>
      <c r="E1" s="2" t="inlineStr">
        <is>
          <t>Total</t>
        </is>
      </c>
    </row>
    <row r="2">
      <c r="A2" s="4" t="inlineStr">
        <is>
          <t>Balance at Dec. 31, 2018</t>
        </is>
      </c>
      <c r="B2" s="5" t="n">
        <v>46000</v>
      </c>
      <c r="C2" s="5" t="n">
        <v>29042000</v>
      </c>
      <c r="D2" s="5" t="n">
        <v>-32516000</v>
      </c>
      <c r="E2" s="5" t="n">
        <v>-3428000</v>
      </c>
    </row>
    <row r="3">
      <c r="A3" s="4" t="inlineStr">
        <is>
          <t>Balance, shares at Dec. 31, 2018</t>
        </is>
      </c>
      <c r="B3" s="6" t="n">
        <v>45794564</v>
      </c>
    </row>
    <row r="4">
      <c r="A4" s="4" t="inlineStr">
        <is>
          <t>Reclassification of warrant liability to equity due to adoption of ASU 2017-11</t>
        </is>
      </c>
      <c r="B4" s="4" t="inlineStr">
        <is>
          <t xml:space="preserve"> </t>
        </is>
      </c>
      <c r="C4" s="6" t="n">
        <v>2161000</v>
      </c>
      <c r="D4" s="4" t="inlineStr">
        <is>
          <t xml:space="preserve"> </t>
        </is>
      </c>
      <c r="E4" s="6" t="n">
        <v>2161000</v>
      </c>
    </row>
    <row r="5">
      <c r="A5" s="4" t="inlineStr">
        <is>
          <t>Modification of warrants recorded as financing costs</t>
        </is>
      </c>
      <c r="B5" s="4" t="inlineStr">
        <is>
          <t xml:space="preserve"> </t>
        </is>
      </c>
      <c r="C5" s="6" t="n">
        <v>194000</v>
      </c>
      <c r="D5" s="4" t="inlineStr">
        <is>
          <t xml:space="preserve"> </t>
        </is>
      </c>
      <c r="E5" s="6" t="n">
        <v>194000</v>
      </c>
    </row>
    <row r="6">
      <c r="A6" s="4" t="inlineStr">
        <is>
          <t>Fair value of common stock issued for services</t>
        </is>
      </c>
      <c r="B6" s="4" t="inlineStr">
        <is>
          <t xml:space="preserve"> </t>
        </is>
      </c>
      <c r="C6" s="6" t="n">
        <v>178000</v>
      </c>
      <c r="D6" s="4" t="inlineStr">
        <is>
          <t xml:space="preserve"> </t>
        </is>
      </c>
      <c r="E6" s="6" t="n">
        <v>178000</v>
      </c>
    </row>
    <row r="7">
      <c r="A7" s="4" t="inlineStr">
        <is>
          <t>Fair value of common stock issued for services, shares</t>
        </is>
      </c>
      <c r="B7" s="6" t="n">
        <v>426000</v>
      </c>
    </row>
    <row r="8">
      <c r="A8" s="4" t="inlineStr">
        <is>
          <t>Fair value of common stock issued to directors and employees</t>
        </is>
      </c>
      <c r="B8" s="5" t="n">
        <v>1000</v>
      </c>
      <c r="C8" s="6" t="n">
        <v>77000</v>
      </c>
      <c r="D8" s="4" t="inlineStr">
        <is>
          <t xml:space="preserve"> </t>
        </is>
      </c>
      <c r="E8" s="6" t="n">
        <v>78000</v>
      </c>
    </row>
    <row r="9">
      <c r="A9" s="4" t="inlineStr">
        <is>
          <t>Fair value of common stock issued to directors and employees, shares</t>
        </is>
      </c>
      <c r="B9" s="6" t="n">
        <v>600000</v>
      </c>
    </row>
    <row r="10">
      <c r="A10" s="4" t="inlineStr">
        <is>
          <t>Fair value of warrants recorded as a valuation discount</t>
        </is>
      </c>
      <c r="B10" s="4" t="inlineStr">
        <is>
          <t xml:space="preserve"> </t>
        </is>
      </c>
      <c r="C10" s="6" t="n">
        <v>63000</v>
      </c>
      <c r="D10" s="4" t="inlineStr">
        <is>
          <t xml:space="preserve"> </t>
        </is>
      </c>
      <c r="E10" s="6" t="n">
        <v>63000</v>
      </c>
    </row>
    <row r="11">
      <c r="A11" s="4" t="inlineStr">
        <is>
          <t>Fair value of vested stock options</t>
        </is>
      </c>
      <c r="B11" s="4" t="inlineStr">
        <is>
          <t xml:space="preserve"> </t>
        </is>
      </c>
      <c r="C11" s="6" t="n">
        <v>24000</v>
      </c>
      <c r="D11" s="4" t="inlineStr">
        <is>
          <t xml:space="preserve"> </t>
        </is>
      </c>
      <c r="E11" s="6" t="n">
        <v>24000</v>
      </c>
    </row>
    <row r="12">
      <c r="A12" s="4" t="inlineStr">
        <is>
          <t>Net income (loss)</t>
        </is>
      </c>
      <c r="B12" s="4" t="inlineStr">
        <is>
          <t xml:space="preserve"> </t>
        </is>
      </c>
      <c r="C12" s="4" t="inlineStr">
        <is>
          <t xml:space="preserve"> </t>
        </is>
      </c>
      <c r="D12" s="6" t="n">
        <v>-7894000</v>
      </c>
      <c r="E12" s="6" t="n">
        <v>-7894000</v>
      </c>
    </row>
    <row r="13">
      <c r="A13" s="4" t="inlineStr">
        <is>
          <t>Balance at Dec. 31, 2019</t>
        </is>
      </c>
      <c r="B13" s="5" t="n">
        <v>47000</v>
      </c>
      <c r="C13" s="6" t="n">
        <v>31739000</v>
      </c>
      <c r="D13" s="6" t="n">
        <v>-40410000</v>
      </c>
      <c r="E13" s="6" t="n">
        <v>-8624000</v>
      </c>
    </row>
    <row r="14">
      <c r="A14" s="4" t="inlineStr">
        <is>
          <t>Balance, shares at Dec. 31, 2019</t>
        </is>
      </c>
      <c r="B14" s="6" t="n">
        <v>46820564</v>
      </c>
    </row>
    <row r="15">
      <c r="A15" s="4" t="inlineStr">
        <is>
          <t>Common stock issued for conversion of accrued interest on convertible notes related party</t>
        </is>
      </c>
      <c r="B15" s="5" t="n">
        <v>2000</v>
      </c>
      <c r="C15" s="6" t="n">
        <v>112000</v>
      </c>
      <c r="D15" s="4" t="inlineStr">
        <is>
          <t xml:space="preserve"> </t>
        </is>
      </c>
      <c r="E15" s="6" t="n">
        <v>114000</v>
      </c>
    </row>
    <row r="16">
      <c r="A16" s="4" t="inlineStr">
        <is>
          <t>Common stock issued for conversion of accrued interest on convertible notes related party, shares</t>
        </is>
      </c>
      <c r="B16" s="6" t="n">
        <v>2287066</v>
      </c>
    </row>
    <row r="17">
      <c r="A17" s="4" t="inlineStr">
        <is>
          <t>Fair value of common stock issued to directors</t>
        </is>
      </c>
      <c r="B17" s="5" t="n">
        <v>6000</v>
      </c>
      <c r="C17" s="6" t="n">
        <v>86000</v>
      </c>
      <c r="D17" s="4" t="inlineStr">
        <is>
          <t xml:space="preserve"> </t>
        </is>
      </c>
      <c r="E17" s="6" t="n">
        <v>92000</v>
      </c>
    </row>
    <row r="18">
      <c r="A18" s="4" t="inlineStr">
        <is>
          <t>Fair value of common stock issued to directors, shares</t>
        </is>
      </c>
      <c r="B18" s="6" t="n">
        <v>6116867</v>
      </c>
    </row>
    <row r="19">
      <c r="A19" s="4" t="inlineStr">
        <is>
          <t>Fair value of common stock issued in settlement of legal judgments</t>
        </is>
      </c>
      <c r="B19" s="5" t="n">
        <v>4000</v>
      </c>
      <c r="C19" s="6" t="n">
        <v>56000</v>
      </c>
      <c r="D19" s="4" t="inlineStr">
        <is>
          <t xml:space="preserve"> </t>
        </is>
      </c>
      <c r="E19" s="6" t="n">
        <v>60000</v>
      </c>
    </row>
    <row r="20">
      <c r="A20" s="4" t="inlineStr">
        <is>
          <t>Fair value of common stock issued in settlement of legal judgments, shares</t>
        </is>
      </c>
      <c r="B20" s="6" t="n">
        <v>4333333</v>
      </c>
    </row>
    <row r="21">
      <c r="A21" s="4" t="inlineStr">
        <is>
          <t>Fair value of warrants issued with convertible notes related party</t>
        </is>
      </c>
      <c r="B21" s="4" t="inlineStr">
        <is>
          <t xml:space="preserve"> </t>
        </is>
      </c>
      <c r="C21" s="6" t="n">
        <v>100000</v>
      </c>
      <c r="D21" s="4" t="inlineStr">
        <is>
          <t xml:space="preserve"> </t>
        </is>
      </c>
      <c r="E21" s="6" t="n">
        <v>100000</v>
      </c>
    </row>
    <row r="22">
      <c r="A22" s="4" t="inlineStr">
        <is>
          <t>Fair value of vested stock options</t>
        </is>
      </c>
      <c r="B22" s="4" t="inlineStr">
        <is>
          <t xml:space="preserve"> </t>
        </is>
      </c>
      <c r="C22" s="6" t="n">
        <v>93000</v>
      </c>
      <c r="D22" s="4" t="inlineStr">
        <is>
          <t xml:space="preserve"> </t>
        </is>
      </c>
      <c r="E22" s="6" t="n">
        <v>93000</v>
      </c>
    </row>
    <row r="23">
      <c r="A23" s="4" t="inlineStr">
        <is>
          <t>Net income (loss)</t>
        </is>
      </c>
      <c r="B23" s="4" t="inlineStr">
        <is>
          <t xml:space="preserve"> </t>
        </is>
      </c>
      <c r="C23" s="4" t="inlineStr">
        <is>
          <t xml:space="preserve"> </t>
        </is>
      </c>
      <c r="D23" s="6" t="n">
        <v>-571000</v>
      </c>
      <c r="E23" s="6" t="n">
        <v>-571000</v>
      </c>
    </row>
    <row r="24">
      <c r="A24" s="4" t="inlineStr">
        <is>
          <t>Balance at Dec. 31, 2020</t>
        </is>
      </c>
      <c r="B24" s="5" t="n">
        <v>59000</v>
      </c>
      <c r="C24" s="5" t="n">
        <v>32186000</v>
      </c>
      <c r="D24" s="5" t="n">
        <v>-40981000</v>
      </c>
      <c r="E24" s="5" t="n">
        <v>-8736000</v>
      </c>
    </row>
    <row r="25">
      <c r="A25" s="4" t="inlineStr">
        <is>
          <t>Balance, shares at Dec. 31, 2020</t>
        </is>
      </c>
      <c r="B25" s="6" t="n">
        <v>5955783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Commitments and Contingencies (Details Narrative) - USD ($)</t>
        </is>
      </c>
      <c r="B1" s="2" t="inlineStr">
        <is>
          <t>Jun. 26, 2020</t>
        </is>
      </c>
      <c r="C1" s="2" t="inlineStr">
        <is>
          <t>Sep. 25, 2018</t>
        </is>
      </c>
      <c r="D1" s="2" t="inlineStr">
        <is>
          <t>Dec. 31, 2020</t>
        </is>
      </c>
      <c r="E1" s="2" t="inlineStr">
        <is>
          <t>Dec. 31, 2019</t>
        </is>
      </c>
    </row>
    <row r="2">
      <c r="A2" s="4" t="inlineStr">
        <is>
          <t>Minimum consulting amount</t>
        </is>
      </c>
      <c r="D2" s="5" t="n">
        <v>687000</v>
      </c>
      <c r="E2" s="5" t="n">
        <v>1066000</v>
      </c>
    </row>
    <row r="3">
      <c r="A3" s="4" t="inlineStr">
        <is>
          <t>Research and development expense</t>
        </is>
      </c>
      <c r="D3" s="6" t="n">
        <v>100000</v>
      </c>
      <c r="E3" s="6" t="n">
        <v>155000</v>
      </c>
    </row>
    <row r="4">
      <c r="A4" s="4" t="inlineStr">
        <is>
          <t>Plaintiff claims damages, value</t>
        </is>
      </c>
      <c r="D4" s="6" t="n">
        <v>448000</v>
      </c>
      <c r="E4" s="6" t="n">
        <v>1487000</v>
      </c>
    </row>
    <row r="5">
      <c r="A5" s="4" t="inlineStr">
        <is>
          <t>Technology License Agreement [Member] | Third Party Vendor [Member]</t>
        </is>
      </c>
    </row>
    <row r="6">
      <c r="A6" s="4" t="inlineStr">
        <is>
          <t>Minimum consulting amount</t>
        </is>
      </c>
      <c r="D6" s="5" t="n">
        <v>100000</v>
      </c>
    </row>
    <row r="7">
      <c r="A7" s="4" t="inlineStr">
        <is>
          <t>Royalty percentage of net sales</t>
        </is>
      </c>
      <c r="D7" s="4" t="inlineStr">
        <is>
          <t>7.00%</t>
        </is>
      </c>
    </row>
    <row r="8">
      <c r="A8" s="4" t="inlineStr">
        <is>
          <t>Royalty expenses</t>
        </is>
      </c>
      <c r="D8" s="5" t="n">
        <v>1429000</v>
      </c>
    </row>
    <row r="9">
      <c r="A9" s="4" t="inlineStr">
        <is>
          <t>Research and development expense</t>
        </is>
      </c>
      <c r="D9" s="6" t="n">
        <v>100000</v>
      </c>
      <c r="E9" s="6" t="n">
        <v>100000</v>
      </c>
    </row>
    <row r="10">
      <c r="A10" s="4" t="inlineStr">
        <is>
          <t>Amended Agreement [Member]</t>
        </is>
      </c>
    </row>
    <row r="11">
      <c r="A11" s="4" t="inlineStr">
        <is>
          <t>Total royalty owed under agreement</t>
        </is>
      </c>
      <c r="D11" s="5" t="n">
        <v>339000</v>
      </c>
      <c r="E11" s="5" t="n">
        <v>239000</v>
      </c>
    </row>
    <row r="12">
      <c r="A12" s="4" t="inlineStr">
        <is>
          <t>Employment Agreement [Member] | Matthew Geschke [Member]</t>
        </is>
      </c>
    </row>
    <row r="13">
      <c r="A13" s="4" t="inlineStr">
        <is>
          <t>Plaintiff claims damages, value</t>
        </is>
      </c>
      <c r="B13" s="5" t="n">
        <v>448000</v>
      </c>
      <c r="C13" s="5" t="n">
        <v>335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Income Taxes (Details Narrative)</t>
        </is>
      </c>
      <c r="B1" s="2" t="inlineStr">
        <is>
          <t>12 Months Ended</t>
        </is>
      </c>
    </row>
    <row r="2">
      <c r="B2" s="2" t="inlineStr">
        <is>
          <t>Dec. 31, 2020USD ($)</t>
        </is>
      </c>
    </row>
    <row r="3">
      <c r="A3" s="3" t="inlineStr">
        <is>
          <t>Income Tax Disclosure [Abstract]</t>
        </is>
      </c>
    </row>
    <row r="4">
      <c r="A4" s="4" t="inlineStr">
        <is>
          <t>Federal operating loss carryforwards</t>
        </is>
      </c>
      <c r="B4" s="5" t="n">
        <v>14119000</v>
      </c>
    </row>
    <row r="5">
      <c r="A5" s="4" t="inlineStr">
        <is>
          <t>Operating loss carryforwards expiration date</t>
        </is>
      </c>
      <c r="B5" s="4" t="inlineStr">
        <is>
          <t>2040</t>
        </is>
      </c>
    </row>
    <row r="6">
      <c r="A6" s="4" t="inlineStr">
        <is>
          <t>Income tax description</t>
        </is>
      </c>
      <c r="B6" s="4" t="inlineStr">
        <is>
          <t>The use of NOLs and credits following an ownership change, which occurs when one or more 5 percent shareholders increase their ownership, in aggregate, by more than 50 percentage points over the lowest percentage of stock owned by such shareholders at any time during the "testing period" (generally three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Federal Statutory Income Tax Rate to Income Loss Before Income Taxes (Details)</t>
        </is>
      </c>
      <c r="B1" s="2" t="inlineStr">
        <is>
          <t>12 Months Ended</t>
        </is>
      </c>
    </row>
    <row r="2">
      <c r="B2" s="2" t="inlineStr">
        <is>
          <t>Dec. 31, 2020</t>
        </is>
      </c>
      <c r="C2" s="2" t="inlineStr">
        <is>
          <t>Dec. 31, 2019</t>
        </is>
      </c>
    </row>
    <row r="3">
      <c r="A3" s="3" t="inlineStr">
        <is>
          <t>Income Tax Disclosure [Abstract]</t>
        </is>
      </c>
    </row>
    <row r="4">
      <c r="A4" s="4" t="inlineStr">
        <is>
          <t>Income tax benefit at federal statutory rate</t>
        </is>
      </c>
      <c r="B4" s="4" t="inlineStr">
        <is>
          <t>(21.00%)</t>
        </is>
      </c>
      <c r="C4" s="4" t="inlineStr">
        <is>
          <t>(21.00%)</t>
        </is>
      </c>
    </row>
    <row r="5">
      <c r="A5" s="4" t="inlineStr">
        <is>
          <t>State income tax benefit, net of federal benefit</t>
        </is>
      </c>
      <c r="B5" s="4" t="inlineStr">
        <is>
          <t>(6.00%)</t>
        </is>
      </c>
      <c r="C5" s="4" t="inlineStr">
        <is>
          <t>(6.00%)</t>
        </is>
      </c>
    </row>
    <row r="6">
      <c r="A6" s="4" t="inlineStr">
        <is>
          <t>Change in valuation allowance</t>
        </is>
      </c>
      <c r="B6" s="4" t="inlineStr">
        <is>
          <t>27.00%</t>
        </is>
      </c>
      <c r="C6" s="4" t="inlineStr">
        <is>
          <t>27.00%</t>
        </is>
      </c>
    </row>
    <row r="7">
      <c r="A7" s="4" t="inlineStr">
        <is>
          <t>Income taxes at effective tax rate</t>
        </is>
      </c>
      <c r="B7" s="4" t="inlineStr">
        <is>
          <t>0.00%</t>
        </is>
      </c>
      <c r="C7" s="4" t="inlineStr">
        <is>
          <t>0.0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come Taxes - Schedule of Components of Deferred Taxes (Details) - USD ($)</t>
        </is>
      </c>
      <c r="B1" s="2" t="inlineStr">
        <is>
          <t>Dec. 31, 2020</t>
        </is>
      </c>
      <c r="C1" s="2" t="inlineStr">
        <is>
          <t>Dec. 31, 2019</t>
        </is>
      </c>
    </row>
    <row r="2">
      <c r="A2" s="3" t="inlineStr">
        <is>
          <t>Income Tax Disclosure [Abstract]</t>
        </is>
      </c>
    </row>
    <row r="3">
      <c r="A3" s="4" t="inlineStr">
        <is>
          <t>Inventory reserves</t>
        </is>
      </c>
      <c r="B3" s="5" t="n">
        <v>95000</v>
      </c>
      <c r="C3" s="5" t="n">
        <v>212000</v>
      </c>
    </row>
    <row r="4">
      <c r="A4" s="4" t="inlineStr">
        <is>
          <t>Allowance for doubtful accounts and returns</t>
        </is>
      </c>
      <c r="B4" s="6" t="n">
        <v>100000</v>
      </c>
      <c r="C4" s="6" t="n">
        <v>9000</v>
      </c>
    </row>
    <row r="5">
      <c r="A5" s="4" t="inlineStr">
        <is>
          <t>Depreciation and amortization</t>
        </is>
      </c>
      <c r="B5" s="6" t="n">
        <v>-33000</v>
      </c>
      <c r="C5" s="6" t="n">
        <v>-53000</v>
      </c>
    </row>
    <row r="6">
      <c r="A6" s="4" t="inlineStr">
        <is>
          <t>Net operating loss carryforwards</t>
        </is>
      </c>
      <c r="B6" s="6" t="n">
        <v>3789000</v>
      </c>
      <c r="C6" s="6" t="n">
        <v>2721000</v>
      </c>
    </row>
    <row r="7">
      <c r="A7" s="4" t="inlineStr">
        <is>
          <t>Less: Valuation allowance</t>
        </is>
      </c>
      <c r="B7" s="6" t="n">
        <v>-3951000</v>
      </c>
      <c r="C7" s="6" t="n">
        <v>-2889000</v>
      </c>
    </row>
    <row r="8">
      <c r="A8" s="4" t="inlineStr">
        <is>
          <t>Net deferred tax assets</t>
        </is>
      </c>
      <c r="B8" s="4" t="inlineStr">
        <is>
          <t xml:space="preserve"> </t>
        </is>
      </c>
      <c r="C8"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80" customWidth="1" min="2" max="2"/>
    <col width="14" customWidth="1" min="3" max="3"/>
  </cols>
  <sheetData>
    <row r="1">
      <c r="A1" s="1" t="inlineStr">
        <is>
          <t>Subsequent Events (Details Narrative) - Subsequent Event [Member] - USD ($)</t>
        </is>
      </c>
      <c r="B1" s="2" t="inlineStr">
        <is>
          <t>Mar. 30, 2021</t>
        </is>
      </c>
      <c r="C1" s="2" t="inlineStr">
        <is>
          <t>Jan. 02, 2021</t>
        </is>
      </c>
    </row>
    <row r="2">
      <c r="A2" s="4" t="inlineStr">
        <is>
          <t>Settlement Agreement [Member] | Sichenzia Ross Ference LLP [Member]</t>
        </is>
      </c>
    </row>
    <row r="3">
      <c r="A3" s="4" t="inlineStr">
        <is>
          <t>Accounts payable and accrued expenses</t>
        </is>
      </c>
      <c r="B3" s="5" t="n">
        <v>160000</v>
      </c>
    </row>
    <row r="4">
      <c r="A4" s="4" t="inlineStr">
        <is>
          <t>Trade accounts payable balance settlement</t>
        </is>
      </c>
      <c r="B4" s="5" t="n">
        <v>75000</v>
      </c>
    </row>
    <row r="5">
      <c r="A5" s="4" t="inlineStr">
        <is>
          <t>Settlement agreement term</t>
        </is>
      </c>
      <c r="B5" s="4" t="inlineStr">
        <is>
          <t>The Initial Installment Payment of $5,000 on or before March 31, 2021, $5,000 on or before April 30, 2021, and a lump sum payment of $40,000 on or before June 7, 2021, for a total payment of $50,000; or The Initial Installment Payment of $5,000 on or before March 31, 2021, $5,000 on or before April 30, 2021, $5,000 on or before May 31, 2021, $5,000 on or before June 30, 2021, $5,000 on or before July 30, 2021 and a lump sum payment of $50,000 on or before August 6, 2021 for a total payment of $75,000.</t>
        </is>
      </c>
    </row>
    <row r="6">
      <c r="A6" s="4" t="inlineStr">
        <is>
          <t>Warrant term</t>
        </is>
      </c>
      <c r="B6" s="4" t="inlineStr">
        <is>
          <t>5 years</t>
        </is>
      </c>
    </row>
    <row r="7">
      <c r="A7" s="4" t="inlineStr">
        <is>
          <t>Warrants to purchase shares of common stock</t>
        </is>
      </c>
      <c r="B7" s="6" t="n">
        <v>4000000</v>
      </c>
    </row>
    <row r="8">
      <c r="A8" s="4" t="inlineStr">
        <is>
          <t>Warrants, exercise price</t>
        </is>
      </c>
      <c r="B8" s="7" t="n">
        <v>0.001</v>
      </c>
    </row>
    <row r="9">
      <c r="A9" s="4" t="inlineStr">
        <is>
          <t>Mr.Davis [Member] | Employment Agreement [Member]</t>
        </is>
      </c>
    </row>
    <row r="10">
      <c r="A10" s="4" t="inlineStr">
        <is>
          <t>Fair value of options received</t>
        </is>
      </c>
      <c r="C10" s="5" t="n">
        <v>12500</v>
      </c>
    </row>
    <row r="11">
      <c r="A11" s="4" t="inlineStr">
        <is>
          <t>Requisite service period</t>
        </is>
      </c>
      <c r="C11" s="4" t="inlineStr">
        <is>
          <t>5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571000</v>
      </c>
      <c r="C4" s="5" t="n">
        <v>-7894000</v>
      </c>
    </row>
    <row r="5">
      <c r="A5" s="3" t="inlineStr">
        <is>
          <t>Adjustments to reconcile net loss to net cash used in operating activities</t>
        </is>
      </c>
    </row>
    <row r="6">
      <c r="A6" s="4" t="inlineStr">
        <is>
          <t>Provision for allowance for doubtful accounts and sales returns</t>
        </is>
      </c>
      <c r="B6" s="6" t="n">
        <v>-100000</v>
      </c>
      <c r="C6" s="6" t="n">
        <v>-33000</v>
      </c>
    </row>
    <row r="7">
      <c r="A7" s="4" t="inlineStr">
        <is>
          <t>Amortization of right of use asset</t>
        </is>
      </c>
      <c r="B7" s="6" t="n">
        <v>26000</v>
      </c>
      <c r="C7" s="6" t="n">
        <v>118000</v>
      </c>
    </row>
    <row r="8">
      <c r="A8" s="4" t="inlineStr">
        <is>
          <t>Impairment of right of use asset</t>
        </is>
      </c>
      <c r="B8" s="6" t="n">
        <v>427000</v>
      </c>
      <c r="C8" s="6" t="n">
        <v>100000</v>
      </c>
    </row>
    <row r="9">
      <c r="A9" s="4" t="inlineStr">
        <is>
          <t>Change in lease liability</t>
        </is>
      </c>
      <c r="B9" s="6" t="n">
        <v>-23000</v>
      </c>
      <c r="C9" s="6" t="n">
        <v>-104000</v>
      </c>
    </row>
    <row r="10">
      <c r="A10" s="4" t="inlineStr">
        <is>
          <t>Provision for inventory reserves</t>
        </is>
      </c>
      <c r="B10" s="6" t="n">
        <v>-95000</v>
      </c>
      <c r="C10" s="4" t="inlineStr">
        <is>
          <t xml:space="preserve"> </t>
        </is>
      </c>
    </row>
    <row r="11">
      <c r="A11" s="4" t="inlineStr">
        <is>
          <t>Depreciation and amortization</t>
        </is>
      </c>
      <c r="B11" s="6" t="n">
        <v>7000</v>
      </c>
      <c r="C11" s="6" t="n">
        <v>196000</v>
      </c>
    </row>
    <row r="12">
      <c r="A12" s="4" t="inlineStr">
        <is>
          <t>Imputed interest on contractual obligation</t>
        </is>
      </c>
      <c r="B12" s="6" t="n">
        <v>17000</v>
      </c>
      <c r="C12" s="6" t="n">
        <v>17000</v>
      </c>
    </row>
    <row r="13">
      <c r="A13" s="4" t="inlineStr">
        <is>
          <t>Impairment of intangible asset</t>
        </is>
      </c>
      <c r="B13" s="4" t="inlineStr">
        <is>
          <t xml:space="preserve"> </t>
        </is>
      </c>
      <c r="C13" s="6" t="n">
        <v>1139000</v>
      </c>
    </row>
    <row r="14">
      <c r="A14" s="4" t="inlineStr">
        <is>
          <t>Loss on conversion of accrued interest</t>
        </is>
      </c>
      <c r="B14" s="6" t="n">
        <v>85000</v>
      </c>
      <c r="C14" s="4" t="inlineStr">
        <is>
          <t xml:space="preserve"> </t>
        </is>
      </c>
    </row>
    <row r="15">
      <c r="A15" s="4" t="inlineStr">
        <is>
          <t>Loss on abandonment and disposal of fixed assets</t>
        </is>
      </c>
      <c r="B15" s="4" t="inlineStr">
        <is>
          <t xml:space="preserve"> </t>
        </is>
      </c>
      <c r="C15" s="6" t="n">
        <v>224000</v>
      </c>
    </row>
    <row r="16">
      <c r="A16" s="4" t="inlineStr">
        <is>
          <t>Fair value of vested stock options</t>
        </is>
      </c>
      <c r="B16" s="6" t="n">
        <v>93000</v>
      </c>
      <c r="C16" s="6" t="n">
        <v>24000</v>
      </c>
    </row>
    <row r="17">
      <c r="A17" s="4" t="inlineStr">
        <is>
          <t>Fair value of common stock issued for services</t>
        </is>
      </c>
      <c r="B17" s="4" t="inlineStr">
        <is>
          <t xml:space="preserve"> </t>
        </is>
      </c>
      <c r="C17" s="6" t="n">
        <v>178000</v>
      </c>
    </row>
    <row r="18">
      <c r="A18" s="4" t="inlineStr">
        <is>
          <t>Fair value of common stock issued to directors and employees</t>
        </is>
      </c>
      <c r="B18" s="6" t="n">
        <v>92000</v>
      </c>
      <c r="C18" s="6" t="n">
        <v>78000</v>
      </c>
    </row>
    <row r="19">
      <c r="A19" s="4" t="inlineStr">
        <is>
          <t>Amortization of debt discount</t>
        </is>
      </c>
      <c r="B19" s="6" t="n">
        <v>458000</v>
      </c>
      <c r="C19" s="6" t="n">
        <v>336000</v>
      </c>
    </row>
    <row r="20">
      <c r="A20" s="4" t="inlineStr">
        <is>
          <t>Debt extinguishment cost</t>
        </is>
      </c>
      <c r="B20" s="4" t="inlineStr">
        <is>
          <t xml:space="preserve"> </t>
        </is>
      </c>
      <c r="C20" s="6" t="n">
        <v>962000</v>
      </c>
    </row>
    <row r="21">
      <c r="A21" s="4" t="inlineStr">
        <is>
          <t>Warrants or modification of warrants recorded as financing costs</t>
        </is>
      </c>
      <c r="B21" s="6" t="n">
        <v>66000</v>
      </c>
      <c r="C21" s="6" t="n">
        <v>194000</v>
      </c>
    </row>
    <row r="22">
      <c r="A22" s="4" t="inlineStr">
        <is>
          <t>Gain on settlement of legal judgments</t>
        </is>
      </c>
      <c r="B22" s="6" t="n">
        <v>-2370000</v>
      </c>
      <c r="C22" s="4" t="inlineStr">
        <is>
          <t xml:space="preserve"> </t>
        </is>
      </c>
    </row>
    <row r="23">
      <c r="A23" s="4" t="inlineStr">
        <is>
          <t>Gain on settlement of trade accounts payable</t>
        </is>
      </c>
      <c r="B23" s="6" t="n">
        <v>-47000</v>
      </c>
      <c r="C23" s="4" t="inlineStr">
        <is>
          <t xml:space="preserve"> </t>
        </is>
      </c>
    </row>
    <row r="24">
      <c r="A24" s="4" t="inlineStr">
        <is>
          <t>Change in the fair value of derivative liability</t>
        </is>
      </c>
      <c r="B24" s="6" t="n">
        <v>398000</v>
      </c>
      <c r="C24" s="6" t="n">
        <v>203000</v>
      </c>
    </row>
    <row r="25">
      <c r="A25" s="3" t="inlineStr">
        <is>
          <t>Changes in operating assets and liabilities</t>
        </is>
      </c>
    </row>
    <row r="26">
      <c r="A26" s="4" t="inlineStr">
        <is>
          <t>Accounts receivable</t>
        </is>
      </c>
      <c r="B26" s="6" t="n">
        <v>46000</v>
      </c>
      <c r="C26" s="6" t="n">
        <v>124000</v>
      </c>
    </row>
    <row r="27">
      <c r="A27" s="4" t="inlineStr">
        <is>
          <t>Inventories</t>
        </is>
      </c>
      <c r="B27" s="6" t="n">
        <v>352000</v>
      </c>
      <c r="C27" s="6" t="n">
        <v>180000</v>
      </c>
    </row>
    <row r="28">
      <c r="A28" s="4" t="inlineStr">
        <is>
          <t>Prepaid expenses and other</t>
        </is>
      </c>
      <c r="B28" s="6" t="n">
        <v>-30000</v>
      </c>
      <c r="C28" s="6" t="n">
        <v>232000</v>
      </c>
    </row>
    <row r="29">
      <c r="A29" s="4" t="inlineStr">
        <is>
          <t>Other assets</t>
        </is>
      </c>
      <c r="B29" s="6" t="n">
        <v>-1000</v>
      </c>
      <c r="C29" s="6" t="n">
        <v>74000</v>
      </c>
    </row>
    <row r="30">
      <c r="A30" s="4" t="inlineStr">
        <is>
          <t>Accounts payable and accrued expenses</t>
        </is>
      </c>
      <c r="B30" s="6" t="n">
        <v>134000</v>
      </c>
      <c r="C30" s="6" t="n">
        <v>871000</v>
      </c>
    </row>
    <row r="31">
      <c r="A31" s="4" t="inlineStr">
        <is>
          <t>Legal settlement payable</t>
        </is>
      </c>
      <c r="B31" s="6" t="n">
        <v>328000</v>
      </c>
      <c r="C31" s="6" t="n">
        <v>1545000</v>
      </c>
    </row>
    <row r="32">
      <c r="A32" s="4" t="inlineStr">
        <is>
          <t>Accrued interest to related parties</t>
        </is>
      </c>
      <c r="B32" s="6" t="n">
        <v>209000</v>
      </c>
      <c r="C32" s="6" t="n">
        <v>226000</v>
      </c>
    </row>
    <row r="33">
      <c r="A33" s="4" t="inlineStr">
        <is>
          <t>Net cash used in operating activities</t>
        </is>
      </c>
      <c r="B33" s="6" t="n">
        <v>-499000</v>
      </c>
      <c r="C33" s="6" t="n">
        <v>-1010000</v>
      </c>
    </row>
    <row r="34">
      <c r="A34" s="3" t="inlineStr">
        <is>
          <t>Cash Flows from Investing Activities</t>
        </is>
      </c>
    </row>
    <row r="35">
      <c r="A35" s="4" t="inlineStr">
        <is>
          <t>Purchase of property and equipment</t>
        </is>
      </c>
      <c r="B35" s="4" t="inlineStr">
        <is>
          <t xml:space="preserve"> </t>
        </is>
      </c>
      <c r="C35" s="6" t="n">
        <v>-222000</v>
      </c>
    </row>
    <row r="36">
      <c r="A36" s="4" t="inlineStr">
        <is>
          <t>Net cash used in investing activities</t>
        </is>
      </c>
      <c r="B36" s="4" t="inlineStr">
        <is>
          <t xml:space="preserve"> </t>
        </is>
      </c>
      <c r="C36" s="6" t="n">
        <v>-222000</v>
      </c>
    </row>
    <row r="37">
      <c r="A37" s="3" t="inlineStr">
        <is>
          <t>Cash Flows from Financing Activities</t>
        </is>
      </c>
    </row>
    <row r="38">
      <c r="A38" s="4" t="inlineStr">
        <is>
          <t>Proceeds from secured convertible note payable from related party, net of fees</t>
        </is>
      </c>
      <c r="B38" s="6" t="n">
        <v>465000</v>
      </c>
      <c r="C38" s="6" t="n">
        <v>237000</v>
      </c>
    </row>
    <row r="39">
      <c r="A39" s="4" t="inlineStr">
        <is>
          <t>Proceeds from notes payable related parties</t>
        </is>
      </c>
      <c r="B39" s="4" t="inlineStr">
        <is>
          <t xml:space="preserve"> </t>
        </is>
      </c>
      <c r="C39" s="6" t="n">
        <v>150000</v>
      </c>
    </row>
    <row r="40">
      <c r="A40" s="4" t="inlineStr">
        <is>
          <t>Proceeds from loans payable</t>
        </is>
      </c>
      <c r="B40" s="6" t="n">
        <v>355000</v>
      </c>
      <c r="C40" s="6" t="n">
        <v>150000</v>
      </c>
    </row>
    <row r="41">
      <c r="A41" s="4" t="inlineStr">
        <is>
          <t>Payment of loans payable</t>
        </is>
      </c>
      <c r="B41" s="6" t="n">
        <v>-53000</v>
      </c>
      <c r="C41" s="6" t="n">
        <v>-88000</v>
      </c>
    </row>
    <row r="42">
      <c r="A42" s="4" t="inlineStr">
        <is>
          <t>Net cash provided by financing activities</t>
        </is>
      </c>
      <c r="B42" s="6" t="n">
        <v>767000</v>
      </c>
      <c r="C42" s="6" t="n">
        <v>449000</v>
      </c>
    </row>
    <row r="43">
      <c r="A43" s="4" t="inlineStr">
        <is>
          <t>Net increase (decrease) in cash</t>
        </is>
      </c>
      <c r="B43" s="6" t="n">
        <v>268000</v>
      </c>
      <c r="C43" s="6" t="n">
        <v>-783000</v>
      </c>
    </row>
    <row r="44">
      <c r="A44" s="4" t="inlineStr">
        <is>
          <t>Cash beginning of period</t>
        </is>
      </c>
      <c r="B44" s="6" t="n">
        <v>104000</v>
      </c>
      <c r="C44" s="6" t="n">
        <v>887000</v>
      </c>
    </row>
    <row r="45">
      <c r="A45" s="4" t="inlineStr">
        <is>
          <t>Cash end of period</t>
        </is>
      </c>
      <c r="B45" s="6" t="n">
        <v>372000</v>
      </c>
      <c r="C45" s="6" t="n">
        <v>104000</v>
      </c>
    </row>
    <row r="46">
      <c r="A46" s="4" t="inlineStr">
        <is>
          <t>Interest paid</t>
        </is>
      </c>
      <c r="B46" s="6" t="n">
        <v>46000</v>
      </c>
      <c r="C46" s="6" t="n">
        <v>64000</v>
      </c>
    </row>
    <row r="47">
      <c r="A47" s="4" t="inlineStr">
        <is>
          <t>Taxes paid</t>
        </is>
      </c>
      <c r="B47" s="4" t="inlineStr">
        <is>
          <t xml:space="preserve"> </t>
        </is>
      </c>
      <c r="C47" s="4" t="inlineStr">
        <is>
          <t xml:space="preserve"> </t>
        </is>
      </c>
    </row>
    <row r="48">
      <c r="A48" s="3" t="inlineStr">
        <is>
          <t>Non-Cash Financing Activities</t>
        </is>
      </c>
    </row>
    <row r="49">
      <c r="A49" s="4" t="inlineStr">
        <is>
          <t>Recording of right of use asset and lease liability</t>
        </is>
      </c>
      <c r="B49" s="6" t="n">
        <v>89000</v>
      </c>
      <c r="C49" s="6" t="n">
        <v>645000</v>
      </c>
    </row>
    <row r="50">
      <c r="A50" s="4" t="inlineStr">
        <is>
          <t>Common stock issued for conversion of accrued interest on convertible notes related party</t>
        </is>
      </c>
      <c r="B50" s="6" t="n">
        <v>29000</v>
      </c>
      <c r="C50" s="4" t="inlineStr">
        <is>
          <t xml:space="preserve"> </t>
        </is>
      </c>
    </row>
    <row r="51">
      <c r="A51" s="4" t="inlineStr">
        <is>
          <t>Fair value of derivative liability created upon issuance of convertible notes and warrants from related party</t>
        </is>
      </c>
      <c r="B51" s="6" t="n">
        <v>431000</v>
      </c>
      <c r="C51" s="6" t="n">
        <v>167000</v>
      </c>
    </row>
    <row r="52">
      <c r="A52" s="4" t="inlineStr">
        <is>
          <t>Fair value of common stock issued on settlement of legal judgments</t>
        </is>
      </c>
      <c r="B52" s="6" t="n">
        <v>60000</v>
      </c>
      <c r="C52" s="4" t="inlineStr">
        <is>
          <t xml:space="preserve"> </t>
        </is>
      </c>
    </row>
    <row r="53">
      <c r="A53" s="4" t="inlineStr">
        <is>
          <t>Fair value of warrants issued with convertible notes related party</t>
        </is>
      </c>
      <c r="B53" s="6" t="n">
        <v>100000</v>
      </c>
      <c r="C53" s="6" t="n">
        <v>63000</v>
      </c>
    </row>
    <row r="54">
      <c r="A54" s="4" t="inlineStr">
        <is>
          <t>Reclassification of accounts payable and accrued expenses to legal settlement payable</t>
        </is>
      </c>
      <c r="B54" s="4" t="inlineStr">
        <is>
          <t xml:space="preserve"> </t>
        </is>
      </c>
      <c r="C54" s="6" t="n">
        <v>535000</v>
      </c>
    </row>
    <row r="55">
      <c r="A55" s="4" t="inlineStr">
        <is>
          <t>Reclassification of derivative liability to equity due to adoption of ASU 2017-11</t>
        </is>
      </c>
      <c r="B55" s="4" t="inlineStr">
        <is>
          <t xml:space="preserve"> </t>
        </is>
      </c>
      <c r="C55" s="5" t="n">
        <v>2107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0</t>
        </is>
      </c>
    </row>
    <row r="3">
      <c r="A3" s="3" t="inlineStr">
        <is>
          <t>Accounting Policies [Abstract]</t>
        </is>
      </c>
    </row>
    <row r="4">
      <c r="A4" s="4" t="inlineStr">
        <is>
          <t>Organization and Summary of Significant Accounting Policies</t>
        </is>
      </c>
      <c r="B4" s="4" t="inlineStr">
        <is>
          <t>NOTE 1 – ORGANIZATION AND SUMMARY OF SIGNIFICANT
ACCOUNTING POLICIES History and Organization Generation Alpha, Inc. (the “Company”)
was originally incorporated under the laws of the State of Nevada on March 2, 2007 as Cinjet, Inc. (“Cinjet”). Effective September
1, 2015, Cinjet changed its corporate name to Solis Tek Inc. (“Solis Tek”). Effective September 25, 2018, Solis Tek changed
its corporate name to Generation Alpha, Inc. Effective September 25, 2018, Generation Alpha, Inc. (f/k/a Solis Tek Inc.) (the “Company”)
entered into an agreement and plan of merger (the “Merger Agreement”), whereby a wholly-owned subsidiary of the Company (the
“Merger Sub”) was merged into the Company (the “Merger”). Upon consummation of the Merger, the separate existence
of Merger Sub ceased. On June 23, 2015, the Company entered into an Agreement of Merger and Plan of Reorganization (the “Agreement”)
with Solis Tek Inc., a California corporation (“STI”), and CJA Acquisition Corp., a California corporation and a wholly owned
subsidiary of the Company (“Merger Sub”), providing for the merger of Merger Sub with and into STI (the “Merger”),
with STI surviving the Merger as a wholly-owned subsidiary of the Company. The Merger was accounted for as a recapitalization of the Company
with STI being deemed the accounting acquirer. Overview of Business The Company is a vertically integrated technology
innovator, developer, manufacturer and distributor focused on bringing products and solutions to commercial and retail cannabis growers
in both the medical and adult use recreational space in legal markets across the U.S. The Company’s lighting and nutrient customers
include retail stores, distributors and commercial growers in the United States and abroad. COVID-19 Considerations During the year ended December
31, 2020, the COVID-19 pandemic did not have a material net impact on our operating results. Although there were delays in product manufacturing
and delivery from China during parts of 2020 as a result of COVID-19, manufacturing and shipping did resume later in 2020, resulting in
little overall impact on operating results. We do continue to see longer lead times from product ordering to delivery. In the future,
the pandemic may cause reduced demand for our products if, for example, the pandemic results in a recessionary economic environment which
negatively effects the consumers who purchase our products. The Company has not observed any material impairments of its assets or a significant
change in the fair value of its assets due to the COVID-19 pandemic. Our ability to operate without
significant negative operational impact from the COVID-19 pandemic will in part depend on our ability to protect our employees and our
supply chain. The Company has endeavored to follow the recommended actions of government and health authorities to protect our employees.
Since the onset of the COVID-19 pandemic, we maintained the consistency of our operations. However, the uncertainty resulting from the
pandemic could result in an unforeseen disruption to our workforce and supply chain (for example an inability of a key supplier or transportation
supplier to source and transport materials) that could negatively impact our operations. 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during the year ended December 31,
2020, the Company incurred a net loss of $571,000 and used cash in operations of $499,000 and had a shareholders’ deficit of $8,736,000
as of December 31, 2020. In addition, $2,565,000 of notes payable to related parties, $531,000 of accrued interest to related parties,
and $816,000 of contract obligations are past due. These factors raise substantial doubt about the Company’s ability to continue
as a going concern within one year after the date of the financial statements being issued. The ability of the Company to continue as
a going concern is dependent upon the Company’s ability to raise additional funds and implement its business plan. The financial
statements do not include any adjustments that might be necessary if the Company is unable to continue as a going concern. At December 31, 2020, the Company had cash on hand
in the amount of $372,000. Management estimates that the current funds on hand will be sufficient to continue operations through September
30, 2021. The continuation of the Company as a going concern is dependent upon its ability to obtain necessary debt or equity financing
to continue operations until it begins generating positive cash flow.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holders,
in case or equity financing. Basis of Consolidation The consolidated financial statements include the
accounts of the Company and its wholly owned subsidiaries: STI; Solis Tek East, Corporation (“STE”), an entity incorporated
under the laws of the State of New Jersey, Zelda Horticulture, Inc. (“Zelda”), an entity incorporated under the laws of the
State of California, and YLK Partners NV, LLC (“YLK”), Generation Alpha Brands, Inc., Trilogy Dispensaries, Inc., Extracting
Point, LLC (“Extracting Point”), and GrowPro Solutions, Inc., all entities formed under the laws of Nevada. Intercompany transactions
and balances have been eliminated in consolidation. 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valuing our allowances for doubtful accounts,
reserves for inventory obsolescence, valuing derivative liabilities, valuing equity instruments issued for services, and valuation allowance
for deferred tax assets, among others. Actual results could differ from these estimates. Revenue Recognition The Company recognizes revenue in accordance with
Financial Accounting Standards Board (“FASB”) Accounting Standard Codification (“ASC”) 606, Revenue from Contracts
with Customers Revenue is recognized when control of promised goods
or services is transferred to the Company’s customers, in an amount that reflects the consideration the Company expects to be entitled
to in exchange for those goods or services. The Company reviews its sales transactions to identify contractual rights, performance obligations,
and transaction prices, including the allocation of prices to separate performance obligations, if applicable. Revenue and cost of sales
are recognized once products are delivered to the customer’s control and performance obligations are satisfied. All products sold by the Company are distinct individual
products and consist of advanced energy efficient indoor horticulture lighting, plant nutrient products, and ancillary equipment. The
products are offered for sale as finished goods only, and there are no performance obligations required post-shipment for customers to
derive the expected value from them. Contracts with customers contain no incentives or discounts that could cause revenue to be allocated
or adjusted over time. The Company does not offer a general right of return
on any of its sales and considers all sales as final. The Company generally provides a three-year warranty on its ballasts. However, the
Company does not maintain a warranty reserve as the Company is able to chargeback its vendors for all warranty claims. As of December
31, 2020, and 2019, the Company recorded reserves for returned product in the amounts of $0 and $60,000, respectively, which reduced the
accounts receivable balances as of those periods. In the following table, revenue is disaggregated by
major product line for the year ended 2020:
Sales Channels Lighting Plant Nutrients and Fertilizers
Total
Hydroponic resellers/retail $ 433,000 $ 827,000 $ 1,260,000
Direct to consumer/online 22,000 - 22,000
Total $ 455,000 $ 827,000 $ 1,282,000 In the following table, revenue is disaggregated by
major product line for the year ended 2019:
Sales Channels Lighting Plant Nutrients and Fertilizers
Total
Hydroponic resellers/retail $ 1,411,000 $ 496,000 $ 1,907,000
Direct to consumer/online 58,000 - 58,000
Total $ 1,469,000 $ 496,000 $ 1,965,000 Accounts Receivable Accounts receivable are recorded net of an allowance
for expected losses. The Company evaluates the collectability of its trade accounts receivable based on a number of factors. In circumstances
where the Company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the Company’s historical losses and an overall assessment of past due trade accounts receivable outstanding. The allowance for doubtful accounts and returns is
established through a provision reducing the carrying value of receivables. At December 31, 2020 and 2019, the allowance for doubtful
accounts was $12,000 and $52,000, respectively. Inventories Inventories are stated at the lower of cost or net
realizable value. Cost is computed on a first-in, first-out basis. The Company’s inventories consist almost entirely of finished
goods as of December 31, 2020 and 2019. The Company provides inventory reserves based on excess
and obsolete inventories determined primarily by future demand forecasts. The write down amount is measured as the difference between
the cost of the inventory and net realizable value based on upon assumptions about future demand and charged to the provision for inventory
write down, which is a component of cost of sales. At the point of the loss recognition, a new, lower cost basis for that inventory is
established, and subsequent changes in facts and circumstances do not result in the restoration or increase in that newly established
cost basis. At December 31, 2020 and 2019, the reserve for excess and obsolete inventory was $30,000 and $125,000, respectively. Property and Equipment Property and equipment are carried at cost less accumulated
depreciation and amortization. Depreciation is calculated using the straight-line method over the estimated useful lives of the assets.
The Company has determined the estimated useful lives of its property and equipment, as follows:
Machinery and equipment 5 years
Computer equipment 3 years
Furniture and fixtures 7 years Maintenance and repairs are charged to expense as
incurred. The cost and accumulated depreciation of assets sold or otherwise disposed of are removed from the related accounts and the
resulting gain or loss is reflected in the statements of operations. Management assesses the carrying value of property
and equipment whenever events or changes in circumstances indicate that the carrying value may not be recoverable. If there is an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The Company did not record an impairment loss for the years ended December 31, 2020 and 2019. Intangible Assets The Company accounts for intangible assets in accordance
with the authoritative guidance issued by the FASB. Intangibles are valued at their fair market value and are amortized taking into account
the character of the acquired intangible asset and the expected period of benefit. The Company evaluates intangible assets for impairment,
at a minimum, on an annual basis and whenever events or changes in circumstances indicate that the carrying value may not be recoverable
from its estimated undiscounted future cash flows. Recoverability of intangible assets is measured by comparing their net book value to
the related projected undiscounted cash flows from these assets, considering a number of factors, including past operating results, budgets,
economic projections, market trends and product development cycles. If the net book value of the asset exceeds the related undiscounted
cash flows, the asset is considered impaired, and a second test is performed to measure the amount of impairment loss. At December 31, 2018, the Company had intangible assets
of $1,302,000 that consisted of a license right. In June 2019, and based on management’s assessment, it was determined that the
intangible asset was impaired, and an impairment charge was recorded for $1,139,000 during the year ended December 31, 2019. Leases Prior to January 1, 2019, the Company accounted for
leases under ASC 840, Accounting for Leases. Effective January 1, 2019, the Company adopted the guidance of ASC 842, Leases (“ASC
842”), which requires an entity to recognize a right of use (“ROU”) asset and a lease liability for virtually all leases.
The Company adopted ASC 842 using a modified retrospective approach. The adoption of ASC 842 on January 1, 2019 resulted in the recognition
of operating lease ROU assets and lease liabilities for operating leases of $645,000. There was no cumulative-effect adjustment to accumulated
deficit. Income Taxes Income tax expense is based on pretax financial accounting
income. Deferred tax assets and liabilities are recognized for the expected tax consequences of temporary differences between the tax
bases of assets and liabilities and their reported amounts. Valuation allowances are recorded to reduce deferred tax assets to the amount
that will more likely than not be realized. The Company has recorded a valuation allowance against its deferred tax assets as of December
31, 2020 and 2019.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percent likely of being realized upon settlement. The Company classifies the liability for unrecognized tax
benefits as current to the extent that the Company anticipates payment (or receipt) of cash within one year. Interest and penalties related
to uncertain tax positions are recognized in the provision for income taxes.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Research and Development Research and development costs are expensed in the
period incurred. The costs primarily consist of personnel and supplies. Shipping and Handling Costs The Company’s shipping and handling costs relating
to inbound freight are reported as cost of goods sold in the consolidated Statements of Operations, while shipping and handling costs
relating to outbound freight are reported as selling, general and administrative expenses in the consolidated Statements of Operations.
The Company classifies amounts billed to customers for shipping fees as revenues. Fair Value Measurements The Company determines the fair value of its assets
and liabilities based on the exchange price in U.S. dollars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financial instruments such
as cash, accounts receivable, inventories, and accounts payable and accrued liabilities, approximate the related fair values due to the
short-term maturities of these instruments. The carrying values of notes payable approximate their fair values due to the fact that the
interest rates on these obligations are based on prevailing market interest rates. The fair value of the derivative liabilities of $2,161,000
and $1,332,000 at December 31, 2020 and 2019, respectively, was valued using Level 2 inputs. Loss per Share Calculations Basic earnings per share are computed by dividing
net income (loss) available to common shareholders by the weighted-average number of common shares available. Diluted earnings per share
is computed by dividing the net income applicable to common share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The dilutive effect
of potentially dilutive securities is reflected in diluted net income per share if the exercise prices were lower than the average fair
market value of common shares during the reporting period. Options to acquire 10,002,210 shares of common stock,
warrants to acquire 28,283,140 shares of common stock, and 173,780,295 shares of common stock issuable under convertible note agreements,
have been excluded from the calculation of weighted average common shares outstanding at December 31, 2020, as their effect would have
been anti-dilutive. Options to acquire 1,948,300 shares of common stock, warrants to acquire 18,283,140 shares of common stock, and 37,994,931
shares of common stock issuable under convertible note agreements, have been excluded from the calculation of weighted average common
shares outstanding at December 31, 2019, as their effect would have been anti-dilutive. Concentration Risks Cash includes cash on hand and cash in banks and are
reported as “Cash” in the consolidated balance sheets. At December 31, 2020 and December 31, 2019, cash includes cash on hand
of $289,000 and $12,000, respectively, and cash in banks of $83,000 and $92,000, respectively. The balance of cash on hand is not insured
by the Federal Deposit Insurance Corporation. The balance of cash in banks is insured by the Federal Deposit Insurance Corporation for
up to $250,000. The Company operates in markets that are highly competitive
and rapidly changing. Significant technological changes, shifting customer needs, the emergence of competitive products or services with
new capabilities, and other factors could negatively impact the Company’s operating results. State and federal government laws could
have a material adverse impact on the Company’s future revenues and results of operations. The Company’s products require specific components
that currently are available from a limited number of sources. The Company purchases some of its key products and components from single
vendors. During the years ended December 31, 2020 and 2019, its ballasts, lamps, and reflectors, which comprised the clear majority of
the Company’s purchases during those periods, were each only purchased from one separate vendor. The Company performs a regular review of customer
activity and associated credit risks and does not require collateral or other arrangements. There were no customers that accounted for
more than 10% of the Company’s revenue for the years ended December 31, 2020 and 2019. Shipments to customers outside the United
States comprised less than 5% of our sales for the years ended December 31, 2020 and 2019, respectively. As of December 31, 2020, three customers accounted
for 37%, 23%, and 15% of the Company’s trade accounts receivable balance, and as of December 31, 2019, two customers accounted for
24% and 10% of the Company’s trade accounts receivable balance. Segment Reporting The Company operates in one segment
for the manufacture and distribution of our produc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consolidated
financial statements. Recently Issued Accounting Pronouncements In June 2016, the Financial Accounting Standards Board
(“FASB”) issued ASU 2016-13, Measurement of Credit Losses on Financial Instruments In August 2020, the FASB issued ASU No. 2020-06 (“ASU
2020-06”) “ Debt—Debt with Conversion and Other Options (Subtopic 470-20) and Derivatives and Hedging—Contracts
in Entity’s Own Equity (Subtopic 815-40): Accounting for Convertible Instruments and Contracts in an Entity’s Own Equity Other recent accounting pronouncements issued by
the FASB,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NOTE 2 - PROPERTY AND EQUIPMENT Property and equipment consist of the following at
December 31, 2020 and 2019:
2020 2019
Machinery and equipment $ 67,000 $ 81,000
Computer equipment 11,000 11,000
Furniture and fixtures 40,000 40,000
118,000 132,000
Less: accumulated depreciation and amortization (103,000 ) (110,000 )
Property and equipment, net $ 15,000 $ 22,000 Depreciation expense for the years ended December
31, 2020 and 2019 was $7,000 and $33,000, respectively. During the year ended December 31, 2020, the Company
disposed of fully depreciated property and equipment of $14,000. During the year ended December 31, 2019, the Company disposed of property
and equipment with a book value of $7,000, resulting in a loss on the disposal of property and equipment of $7,000. In February 2019, the Company terminated its Arizona
facility lease thereby abandoning of leasehold improvements with a remaining unamortized balance of $217,000. The Company recorded the
abandonment of leasehold improvements of $217,000 during the year ended December 31, 2019 as a component of operating expense in the
consolidated statement of operations (see Note 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3T17:22:27Z</dcterms:created>
  <dcterms:modified xmlns:dcterms="http://purl.org/dc/terms/" xmlns:xsi="http://www.w3.org/2001/XMLSchema-instance" xsi:type="dcterms:W3CDTF">2021-04-13T17:22:27Z</dcterms:modified>
</cp:coreProperties>
</file>